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Ne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Acquisition and Restructuring R" sheetId="22" state="visible" r:id="rId22"/>
    <sheet xmlns:r="http://schemas.openxmlformats.org/officeDocument/2006/relationships" name="Related Party Transactio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Accrued Expenses and Other Li_2" sheetId="28" state="visible" r:id="rId28"/>
    <sheet xmlns:r="http://schemas.openxmlformats.org/officeDocument/2006/relationships" name="Long-Term Debt, Net (Tables)" sheetId="29" state="visible" r:id="rId29"/>
    <sheet xmlns:r="http://schemas.openxmlformats.org/officeDocument/2006/relationships" name="Derivatives and Hedging Trans_2" sheetId="30" state="visible" r:id="rId30"/>
    <sheet xmlns:r="http://schemas.openxmlformats.org/officeDocument/2006/relationships" name="Segments and Related Informat_2"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Acquisition and Restructuring_2" sheetId="34" state="visible" r:id="rId34"/>
    <sheet xmlns:r="http://schemas.openxmlformats.org/officeDocument/2006/relationships" name="Nature of Operations and Orga_2" sheetId="35" state="visible" r:id="rId35"/>
    <sheet xmlns:r="http://schemas.openxmlformats.org/officeDocument/2006/relationships" name="Significant Accounting Polici_4" sheetId="36" state="visible" r:id="rId36"/>
    <sheet xmlns:r="http://schemas.openxmlformats.org/officeDocument/2006/relationships" name="Revenue (Details)" sheetId="37" state="visible" r:id="rId37"/>
    <sheet xmlns:r="http://schemas.openxmlformats.org/officeDocument/2006/relationships" name="Inventories (Details)" sheetId="38" state="visible" r:id="rId38"/>
    <sheet xmlns:r="http://schemas.openxmlformats.org/officeDocument/2006/relationships" name="Accrued Expenses and Other Li_3" sheetId="39" state="visible" r:id="rId39"/>
    <sheet xmlns:r="http://schemas.openxmlformats.org/officeDocument/2006/relationships" name="Accrued Expenses and Other Li_4" sheetId="40" state="visible" r:id="rId40"/>
    <sheet xmlns:r="http://schemas.openxmlformats.org/officeDocument/2006/relationships" name="Accrued Expenses and Other Li_5" sheetId="41" state="visible" r:id="rId41"/>
    <sheet xmlns:r="http://schemas.openxmlformats.org/officeDocument/2006/relationships" name="Income Taxes (Details)" sheetId="42" state="visible" r:id="rId42"/>
    <sheet xmlns:r="http://schemas.openxmlformats.org/officeDocument/2006/relationships" name="Long-Term Debt, Net - Schedule " sheetId="43" state="visible" r:id="rId43"/>
    <sheet xmlns:r="http://schemas.openxmlformats.org/officeDocument/2006/relationships" name="Long-Term Debt, Net - Additiona" sheetId="44" state="visible" r:id="rId44"/>
    <sheet xmlns:r="http://schemas.openxmlformats.org/officeDocument/2006/relationships" name="Derivatives and Hedging Trans_3" sheetId="45" state="visible" r:id="rId45"/>
    <sheet xmlns:r="http://schemas.openxmlformats.org/officeDocument/2006/relationships" name="Derivatives and Hedging Trans_4" sheetId="46" state="visible" r:id="rId46"/>
    <sheet xmlns:r="http://schemas.openxmlformats.org/officeDocument/2006/relationships" name="Derivatives and Hedging Trans_5" sheetId="47" state="visible" r:id="rId47"/>
    <sheet xmlns:r="http://schemas.openxmlformats.org/officeDocument/2006/relationships" name="Fair Value Measurements (Detail" sheetId="48" state="visible" r:id="rId48"/>
    <sheet xmlns:r="http://schemas.openxmlformats.org/officeDocument/2006/relationships" name="Segments and Related Informat_3" sheetId="49" state="visible" r:id="rId49"/>
    <sheet xmlns:r="http://schemas.openxmlformats.org/officeDocument/2006/relationships" name="Segments and Related Informat_4" sheetId="50" state="visible" r:id="rId50"/>
    <sheet xmlns:r="http://schemas.openxmlformats.org/officeDocument/2006/relationships" name="Segments and Related Informat_5" sheetId="51" state="visible" r:id="rId51"/>
    <sheet xmlns:r="http://schemas.openxmlformats.org/officeDocument/2006/relationships" name="Earnings Per Share (Details)" sheetId="52" state="visible" r:id="rId52"/>
    <sheet xmlns:r="http://schemas.openxmlformats.org/officeDocument/2006/relationships" name="Commitments and Contingencies (" sheetId="53" state="visible" r:id="rId53"/>
    <sheet xmlns:r="http://schemas.openxmlformats.org/officeDocument/2006/relationships" name="Stockholders_ Equity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Valu" sheetId="56" state="visible" r:id="rId56"/>
    <sheet xmlns:r="http://schemas.openxmlformats.org/officeDocument/2006/relationships" name="Acquisition and Restructuring_3" sheetId="57" state="visible" r:id="rId57"/>
    <sheet xmlns:r="http://schemas.openxmlformats.org/officeDocument/2006/relationships" name="Acquisition and Restructuring_4"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02,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40208</t>
        </is>
      </c>
    </row>
    <row r="9">
      <c r="A9" s="4" t="inlineStr">
        <is>
          <t>Entity Registrant Name</t>
        </is>
      </c>
      <c r="B9" s="4" t="inlineStr">
        <is>
          <t>Hayward Holdings, Inc.</t>
        </is>
      </c>
    </row>
    <row r="10">
      <c r="A10" s="4" t="inlineStr">
        <is>
          <t>Entity Incorporation, State or Country Code</t>
        </is>
      </c>
      <c r="B10" s="4" t="inlineStr">
        <is>
          <t>DE</t>
        </is>
      </c>
    </row>
    <row r="11">
      <c r="A11" s="4" t="inlineStr">
        <is>
          <t>Entity Tax Identification Number</t>
        </is>
      </c>
      <c r="B11" s="4" t="inlineStr">
        <is>
          <t>82-2060643</t>
        </is>
      </c>
    </row>
    <row r="12">
      <c r="A12" s="4" t="inlineStr">
        <is>
          <t>Entity Address, Address Line One</t>
        </is>
      </c>
      <c r="B12" s="4" t="inlineStr">
        <is>
          <t>400 Connell Drive</t>
        </is>
      </c>
    </row>
    <row r="13">
      <c r="A13" s="4" t="inlineStr">
        <is>
          <t>Entity Address, Address Line Two</t>
        </is>
      </c>
      <c r="B13" s="4" t="inlineStr">
        <is>
          <t>Suite 6100</t>
        </is>
      </c>
    </row>
    <row r="14">
      <c r="A14" s="4" t="inlineStr">
        <is>
          <t>Entity Address, City or Town</t>
        </is>
      </c>
      <c r="B14" s="4" t="inlineStr">
        <is>
          <t>Berkeley Heights</t>
        </is>
      </c>
    </row>
    <row r="15">
      <c r="A15" s="4" t="inlineStr">
        <is>
          <t>Entity Address, State or Province</t>
        </is>
      </c>
      <c r="B15" s="4" t="inlineStr">
        <is>
          <t>NJ</t>
        </is>
      </c>
    </row>
    <row r="16">
      <c r="A16" s="4" t="inlineStr">
        <is>
          <t>Entity Address, Postal Zip Code</t>
        </is>
      </c>
      <c r="B16" s="4" t="inlineStr">
        <is>
          <t>07922</t>
        </is>
      </c>
    </row>
    <row r="17">
      <c r="A17" s="4" t="inlineStr">
        <is>
          <t>City Area Code</t>
        </is>
      </c>
      <c r="B17" s="4" t="inlineStr">
        <is>
          <t>908</t>
        </is>
      </c>
    </row>
    <row r="18">
      <c r="A18" s="4" t="inlineStr">
        <is>
          <t>Local Phone Number</t>
        </is>
      </c>
      <c r="B18" s="4" t="inlineStr">
        <is>
          <t>351-5400</t>
        </is>
      </c>
    </row>
    <row r="19">
      <c r="A19" s="4" t="inlineStr">
        <is>
          <t>Title of 12(b) Security</t>
        </is>
      </c>
      <c r="B19" s="4" t="inlineStr">
        <is>
          <t>Common stock, $.001 per share</t>
        </is>
      </c>
    </row>
    <row r="20">
      <c r="A20" s="4" t="inlineStr">
        <is>
          <t>Trading Symbol</t>
        </is>
      </c>
      <c r="B20" s="4" t="inlineStr">
        <is>
          <t>HAY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32077812</v>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1</t>
        </is>
      </c>
    </row>
    <row r="33">
      <c r="A33" s="4" t="inlineStr">
        <is>
          <t>Current Fiscal Year End Date</t>
        </is>
      </c>
      <c r="B33" s="4" t="inlineStr">
        <is>
          <t>--12-31</t>
        </is>
      </c>
    </row>
    <row r="34">
      <c r="A34" s="4" t="inlineStr">
        <is>
          <t>Entity Central Index Key</t>
        </is>
      </c>
      <c r="B34" s="4" t="inlineStr">
        <is>
          <t>00018346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1</t>
        </is>
      </c>
    </row>
    <row r="3">
      <c r="A3" s="3" t="inlineStr">
        <is>
          <t>Revenue from Contract with Customer [Abstract]</t>
        </is>
      </c>
    </row>
    <row r="4">
      <c r="A4" s="4" t="inlineStr">
        <is>
          <t>Revenue</t>
        </is>
      </c>
      <c r="B4" s="4" t="inlineStr">
        <is>
          <t xml:space="preserve">3. Revenue The following table disaggregates net sales between product groups and geographic destinations, respectively (in thousands): Three months ended Nine months ended October 2, 2021 September 26, 2020 October 2, 2021 September 26, 2020 Product groups Residential pool $ 330,898 $ 209,519 $ 990,977 $ 567,575 Commercial pool 7,360 4,762 23,297 16,872 Industrial flow control 12,366 10,204 35,135 30,257 Total $ 350,624 $ 224,485 $ 1,049,409 $ 614,704 Geographic United States $ 261,223 $ 158,155 $ 748,726 $ 428,837 Canada 37,013 25,860 114,550 64,920 Europe 32,726 28,858 137,642 89,600 Rest of World 19,662 11,612 48,491 31,347 Total international revenue $ 89,401 $ 66,330 $ 300,683 $ 185,867 Total $ 350,624 $ 224,485 $ 1,049,409 $ 614,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4. Inventories Inventories, net, consist of the following (in thousands): October 2, 2021 December 31, 2020 Raw materials $ 101,370 $ 67,867 Work in progress 18,886 13,539 Finished goods 88,737 63,924 Total $ 208,993 $ 145,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Oct. 02, 2021</t>
        </is>
      </c>
    </row>
    <row r="3">
      <c r="A3" s="3" t="inlineStr">
        <is>
          <t>Payables and Accruals [Abstract]</t>
        </is>
      </c>
    </row>
    <row r="4">
      <c r="A4" s="4" t="inlineStr">
        <is>
          <t>Accrued Expenses and Other Liabilities</t>
        </is>
      </c>
      <c r="B4" s="4" t="inlineStr">
        <is>
          <t>5. Accrued Expenses and Other Liabilities Accrued expenses and other liabilities consist of the following (in thousands): October 2, 2021 December 31, 2020 Selling, promotional, and advertising $ 29,269 $ 25,377 Employee compensation and benefits 45,568 34,250 Warranty reserve 23,668 16,412 Inventory purchases 30,423 13,703 Insurance reserve 11,864 9,779 Deferred income 16,564 11,694 Payroll and other non-income taxes 7,043 3,759 Derivative liability — 9,307 Other accrued liabilities 24,117 17,538 $ 188,516 $ 141,819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0 $ 16,412 Accrual for warranties issued during the period 10,109 Payments (4,644) Balance at April 3, 2021 21,877 Accrual for warranties issued during the period 9,850 Payments (7,030) Balance at July 3, 2021 24,697 Accrual for warranties issued during the period 7,796 Payments (8,825) Balance at October 2, 2021 $ 23,668 Warranty expenses for the three and nine months ended October 2, 2021 were $7.8 million and $27.8 million, 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6. Income Taxes The Company's effective tax rate for the three months ended October 2, 2021 and three months ended September 26, 2020 were 22.2% and 26.5% respectively. The change in the Company’s effective tax rate was primarily due to a Global Intangible Low Tax Income ("GILTI") inclusion, changes in the relative taxable income between tax jurisdictions, and several discrete items in 2021 relating to: (i) changes in state tax rates and tax return to provision adjustments, and (ii) a tax benefit due to the exercise of stock options. The Company's effective tax rate for the nine months ended October 2, 2021 and nine months ended September 26, 2020 were 23.1% and 25.2%, r espectively. The change in the Company’s effective tax rate was primarily due to a GILTI inclusion, additional tax benefits related to Foreign Derived Intangible Income, and several discrete items relating to: (i) changes in state tax rates and tax return to provision adjustments, (ii) a tax expense due to accelerated vesting of performance based grants due to the IPO, (iii) a tax benefit due to the release of the valuation allowance on the deferred tax assets of a France subsidiary, and (iv) a tax benefit due to the exercise of stock options.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October 2, 2021 and $0.3 million at September 26, 202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Oct. 02, 2021</t>
        </is>
      </c>
    </row>
    <row r="3">
      <c r="A3" s="3" t="inlineStr">
        <is>
          <t>Debt Disclosure [Abstract]</t>
        </is>
      </c>
    </row>
    <row r="4">
      <c r="A4" s="4" t="inlineStr">
        <is>
          <t>Long-Term Debt, Net</t>
        </is>
      </c>
      <c r="B4" s="4" t="inlineStr">
        <is>
          <t>7. Long-Term Debt, net Long-term debt, net, consists of the following (in thousands): October 2, 2021 December 31, 2020 First Lien Term Facility, due May 28, 2028 $ 997,500 $ 957,985 Incremental First Lien Term Facility, due August 4, 2026 — 150,000 Second Lien Term Facility — 205,000 ABL Revolving Credit Facility — — Capital lease obligations 9,071 9,732 Subtotal 1,006,571 1,322,717 Less: Current portion of the long-term debt (11,992) (2,768) Less: Unamortized debt issuance costs (18,461) (19,693) Total $ 976,118 $ 1,300,256 The Company made $8.0 million and $356.6 million of voluntary term loan repayments on February 19, 2021 and March 19, 2021, respectively. The total voluntary loan repayments made in the nine months ended October 2, 2021 was $364.6 million. The March 19, 2021 repayment was funded with the net proceeds received from the IPO, of which (i) $205.0 million was used to repay in full outstanding borrowings under the Company's Second Lien Term Facility, (ii) $131.1 million was used to repay outstanding borrowings under the Company's First Lien Term Facility and (iii) $20.5 million was used to repay borrowings under the Incremental First Lien Term Facility. The Company recorded a $5.8 million debt extinguishment loss related to the write-off of unamortized deferred financing costs as a result of the partial repayment. On May 28, 2021, the Company amended its First Lien Credit Agreement (the “First Lien Term Facility”) to, among other things, increase the aggregate amount available to borrow by $51.0 million to $1.0 billion, reduce the interest rate, and extend the maturity date to May 28, 2028. In addition, the Company has the option to increase the Term Loan Facility subject to certain conditions, including the commitment of the participating lenders. In the second quarter of 2021, due to the May 28, 2021 amendment to the First Lien Term Facility and a change in participating lenders, the Company recorded a $3.6 million debt extinguishment loss related to the write-off of unamortized deferred financing costs. During the nine months ended October 2, 2021, the Company recorded a total loss on debt extinguishment of $9.4 million. The First Lien Term Facility now bears interest at a rate equal to a base rate or the London Interbank Offered Rate (LIBOR), plus, in either case, an applicable margin. In the case of LIBOR tranches, the applicable margin is 2.75% per annum with a 0.50% floor, with a stepdown to 2.50% per annum with a 0.50% floor when net secured leverage is less than 2.5x . The First Lien Term Loan will amortize quarterly at a rate of 0.25% of the original principal amount and requires a $2.5 million repayment of principal on the last business day of each March, June, September and December. The effective interest rate over the life of the new $1.0 billion First Lien Term Facility to May 2028, net of the interest rate hedge, is estimated at 3.67% which compares to the interest rate in effect on April 3, 2021 of 4.90% for the then outstanding $820.0 million first lien term loan and 4.96% for the $128.4 million incremental first lien term loan. On June 1, 2021, the Company amended its existing ABL Revolving Credit Facility (the “ABL Facility”) to increase the aggregate amount of the revolving loan commitments to $425.0 million, with a peak season commitment of $475.0 million, The First Lien Term Facility and ABL Facility (collectively "Credit Facilities") contain various restrictions, covenants, and collateral requirements. Per the First Lien Credit Agreement, the Company must also make an annual mandatory prepayment of principal commencing April 2023 for between 0% and 50% of the excess cash, as defined in the First Lien Credit Agreement, generated in the prior calendar year. The amount due varies with the First Lien Leverage Ratio as defined in the First Lien Credit Agreement, from zero if the first lien net leverage ratio is less than or equal to 2.5 x, to fifty percent if the first lien net leverage ratio is greater than 3.0 x. For the year ending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9 Months Ended</t>
        </is>
      </c>
    </row>
    <row r="2">
      <c r="B2" s="2" t="inlineStr">
        <is>
          <t>Oct. 02, 2021</t>
        </is>
      </c>
    </row>
    <row r="3">
      <c r="A3" s="3" t="inlineStr">
        <is>
          <t>Derivative Instruments and Hedging Activities Disclosure [Abstract]</t>
        </is>
      </c>
    </row>
    <row r="4">
      <c r="A4" s="4" t="inlineStr">
        <is>
          <t>Derivatives and Hedging Transactions</t>
        </is>
      </c>
      <c r="B4" s="4" t="inlineStr">
        <is>
          <t>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 related to the changes in interest rates to which the Company is exposed. Unrealized gains and losses on these instruments have been designated as effective and as such, the related gains or losses have been recorded as a component of accumulated other comprehensive income (loss), net of tax. As of December 31, 2020, the Company was a party to two interest rate swap agreements that effectively convert an initial notional amount of $550.0 million of its variable rate debt obligations to a fixed rate debt. The interest rate swap agreements expired on August 31, 2021 and there are no interest rate swap agreements outstanding at October 2, 2021. Foreign Exchange Contracts The Company enters into foreign exchange contracts to manage risks associated with foreign currency transactions and future variability of intercompany cash flows arising from those transactions that may be adversely affected by changes in exchange rates. Net Investment Hedges The Company uses net investment hedges to minimize its exposure to variability in the foreign currency translation of its net investment in one of its international subsidiaries. The effective portion of changes in the fair value of the hedging instrument is recognized in accumulated other comprehensive income (loss) consistent with the related translation gains and losses of the hedged net investment. For net investment hedges, all critical terms of the hedged item and the hedging instrument are matched at inception and on an ongoing basis to minimize the risk of hedge ineffectiveness. In August 2017, the Company entered into a four-year euro-denominated cross currency swap agreement of €75.0 million to hedge the net investment in one of its foreign subsidiaries designated as a hedge with an original expiry date of August 31, 2021. Since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Company’s functional currency, all changes in fair value of the derivative are reported in the cumulative translation adjustment accounts, net of tax within accumulated other comprehensive income (loss) in the Company's unaudited condensed consolidated balance sheets. The amounts recorded in accumulated other comprehensive income (loss) will be reclassified to earnings only upon the sale or liquidation of the Company’s investment in one of its international subsidiaries or on maturity of the underlying agreements. During the second quarter 2021, the Company terminated the aforementioned €75.0 million cross currency swap agreement. There was no sale or substantial liquidation of the Company's investments in the subsidiaries designated, therefore no amounts were reclassified from accumulated other comprehensive income (loss) to earnings upon termination of the hedge. There were no outstanding net investment hedges as of October 2, 2021. Th e following table s ummarizes the gross fair values and location of the significant derivative instruments within Company's unaudited condensed consolidated balance sheets (in thousands): Other Current Assets Accrued Expenses and Other Liabilities Other Current Assets Accrued Expenses and Other Liabilities October 2, 2021 December 31, 2020 Interest rate swaps $ — $ 1,693 $ — $ 6,480 Net investment hedge $ — $ — $ — $ 2,800 Total $ — $ 1,693 $ — $ 9,280 The following tables present the effects of derivative instruments by contract type in accumulated other comprehensive income (loss) in the Company's unaudited condensed consolidated statements of operations and comprehensive income (in thousands): Gain (Loss) Recognized in AOCI Gain (Loss) Reclassified From AOCI to Earnings Location of Gain (loss) Reclassified from AOCI into Earnings Nine months ended Nine months ended October 2, 2021 September 26, 2020 October 2, 2021 September 26, 2020 Interest rate swaps $ 1,185 $ 1,704 $ (1,696) $ (2,189) Interest Expense Net investment hedge $ — $ (2,649) $ — $ — N/A Total $ 1,185 $ (945) $ (1,696) $ (2,189) Gain (Loss) Recognized in AOCI Gain (Loss) Reclassified From AOCI to Earnings Location of Gain (loss) Reclassified from AOCI into Earnings Three months ended Three months ended October 2, 2021 September 26, 2020 October 2, 2021 September 26, 2020 Interest rate swaps $ 4,860 $ (4,817) $ (6,598) $ (3,239) Interest Expense Net investment hedge $ 1,268 $ (1,660) $ — $ — N/A Total $ 6,128 $ (6,477) $ (6,598) $ (3,2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As of October 2, 2021, the Company’s long-term debt instruments had a carrying value of $997.5 million (excluding capital leases) and a fair value of approximately $996.3 million. As of December 31, 2020, the Company’s long-term debt instruments had a carrying value of $1.31 billion and a fair value of approximately $1.30 billion. The estimated fair value of the long-term debt is based on observable quoted prices in active markets for similar liabilities and is classified as a Level 2 inp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Oct. 02, 2021</t>
        </is>
      </c>
    </row>
    <row r="3">
      <c r="A3" s="3" t="inlineStr">
        <is>
          <t>Segment Reporting [Abstract]</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and Europe &amp; Rest of World.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 wide basis. Segment income is defined as segment gross profit less sales, general, and administrative expenses ("SG&amp;A") and research, development, and engineering ("RD&amp;E").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in thousands): Three months ended October 2, 2021 Three months ended September 26, 2020 North America Europe &amp; Rest of World Total North America Europe &amp; Rest of World Total Net sales $ 298,236 $ 52,388 $ 350,624 $ 184,015 $ 40,470 $ 224,485 Gross profit $ 141,655 $ 20,799 $ 162,454 $ 90,764 $ 15,390 $ 106,154 Segment income $ 91,920 $ 10,582 $ 102,502 $ 49,080 $ 6,986 $ 56,066 Capital expenditures (1) $ 7,762 $ 1,005 $ 8,767 $ 3,555 $ 185 $ 3,740 Depreciation (1) $ 4,253 $ 175 $ 4,428 $ 4,534 $ 326 $ 4,860 Nine months ended October 2, 2021 Nine months ended September 26, 2020 North America Europe &amp; Rest of World Total North America Europe &amp; Rest of World Total Net sales $ 863,276 $ 186,133 $ 1,049,409 $ 493,757 $ 120,947 $ 614,704 Gross profit $ 416,753 $ 73,623 $ 490,376 $ 234,496 $ 45,080 $ 279,576 Segment income $ 267,020 $ 37,828 $ 304,848 $ 117,243 $ 20,836 $ 138,079 Capital expenditures (1) $ 17,362 $ 1,305 $ 18,667 $ 12,556 $ 680 $ 13,236 Depreciation (1) $ 12,653 $ 843 $ 13,496 $ 12,797 $ 954 $ 13,751 (1) Capital expenditures and depreciation associated with Corporate are not included in these totals. The following table presents a reconciliation of segment income to income from operations before income taxes (in thousands): Three months ended Nine months ended October 2, 2021 September 26, 2020 October 2, 2021 September 26, 2020 Total segment income $ 102,502 $ 56,066 $ 304,848 $ 138,079 Corporate expense, net 15,225 4,455 37,788 9,252 Acquisition and restructuring related expense 783 6,825 2,452 17,575 Amortization of intangible assets 8,700 9,544 26,162 28,537 Operating income $ 77,794 $ 35,242 $ 238,446 $ 82,715 Interest expense, net 11,050 17,046 42,297 54,169 Loss on debt extinguishment — — 9,418 — Other non-operating (income) expense, net 2,087 (2,474) 4,655 (2,855) Total other expense $ 13,137 $ 14,572 $ 56,370 $ 51,314 Income from operations before income taxes $ 64,657 $ 20,670 $ 182,076 $ 31,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11. Earnings Per Share The following table sets forth the computation of basic and diluted net income per share attributable to common stockholders (in thousands, except share and per share data): Three months ended Nine months ended October 2, 2021 September 26, 2020 October 2, 2021 September 26, 2020 Net income $ 50,321 $ 15,198 $ 140,004 $ 23,503 Deemed Dividend - Class A stock redemption (a) — (85,541) Dividend paid to Class C stockholders — (51) (41) (153) Net income attributable to Class A and common stock holders, basic 50,321 15,147 54,422 23,350 Net income attributable to Class A holders, basic — 15,047 12,733 23,209 Net income attributable to common stockholders, basic $ 50,321 $ 100 $ 41,689 $ 141 Net income attributable to Class A holders, diluted — 14,986 $ 12,046 $ 23,066 Net income attributable to common stockholders, diluted $ 50,321 $ 161 $ 42,376 $ 284 Weighted average number of common shares outstanding, basic 231,339,007 1,385,034 172,820,430 1,253,276 Effect of dilutive securities (b) 12,444,494 848,623 12,853,384 1,281,001 Weighted average number of common shares outstanding, diluted 243,783,501 2,233,657 185,673,814 2,534,277 Earnings per share attributable to common stockholders, basic $ 0.22 $ 0.07 $ 0.24 $ 0.11 Earnings per share attributable to common shareholders, diluted $ 0.21 $ 0.07 $ 0.23 $ 0.11 (a) F or the nine months ended October 2, 2021, net income attributable to common stockholders, used as the numerator in our earnings per share computations, was reduced by a non-cash charge due to a beneficial conversion feature related to the redemption of Class A shares for common shares as a consequence of the IPO. Such non-cash charge was recorded as a deemed dividend durin g three months ended April 3, 2021. This is a one-time accounting reclassification within the unaudited condensed consolidated statements of changes in redeemable stock and stockholders' equity and does not have any current or future income statement or cash impact. (b) Excludes 1.2 and 0.9 million of weighted average stock options outstanding for the three and nine months ended October 2, 2021, respectively, and 3.8 and 3.4 million of weighted average stock options outstanding for the three and nine months ended September 26, 2020, respectively, because their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12. 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s of October 2, 2021, appropriate reserves have been recorded for all litigation and contingencies, including the matters described below. Although the Company can give no assurances about the resolution of pending claims, litigation or other disputes and the effect such outcomes may have on the Company, in the opinion of management, it is remote that such litigation will have a material adverse effect on the financial position, results of operations or cash flows of the Company. Pentair Litigation The Company is presently a defendant in a set of consolidated patent infringement actions brought by Pentair Water Pool and Spa, Inc. and Danfoss Drives A/S(Civil Nos. 5:11-cv-459-D and 5:12-cv-251-D), pending in the United States District Court for the Eastern District of North Carolina. Collectively, the plaintiffs in these actions have asserted that certain of our variable speed pump and controller products infringe claims in seven United States patents: U.S. Patent Nos. 7,854,597; 7,815,420; 7,857,600; 7,686,587; 7,704,051; 8,019,479; and 8,043,070. The Company initiated related USPTO proceedings against certain of the asserted patents, including inter partes reexamination nos. 95/002005, 95/002006, 95/002007, and 95/002008 and inter partes review nos. IPR2013-00285 and IPR2013-00287. The Company has also raised non-infringement and invalidity defenses against each of the patents asserted against us in the district court actions, which are currently stayed. Additionally, the Company is aware of patents related to the asserted patents, including continuing, foreign and/or other related issued patents and pending patent applications, that could be asserted against us in the future. If defenses raised by the Company are not upheld, or if Pentair and/or Danfoss were to prevail in these proceedings and/or otherwise, then we may owe money damages and/or be subject to an injunction for any unexpired patent that would require the cessation of any infringing activity, which could have a negative impact on our supply chain or other business, including the ability of us, our vendor(s), and/or our customer(s) to make, use, sell, offer for sale and/or import variable speed drives or pumps, and/or the automation controllers therefor, any of which including the component(s), feature(s) and/or functionalit(ies) accused of infringement. The Company has determined that a settlement with the plaintiffs thereof is probable and can be estimated and has reserved $3.5 million for such purposes. Yuncos, Spain Fire In June 2021, an accidental fire destroyed a portion of our manufacturing and administrative facilities in Yuncos, Spain. The Company has filed an insurance claim with its carrier and such claim is still under review. The Company has established alternative, temporary, facilities for administrative personnel affected by the fire. The disruption to our manufacturing operations was minimal. In the nine months ended October 2, 2021, approximately $5.4 million of expense was recorded representing the write-off of the net book value of the destroyed assets and inven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2, 2021</t>
        </is>
      </c>
      <c r="C1" s="2" t="inlineStr">
        <is>
          <t>Dec. 31, 2020</t>
        </is>
      </c>
    </row>
    <row r="2">
      <c r="A2" s="3" t="inlineStr">
        <is>
          <t>Current assets</t>
        </is>
      </c>
    </row>
    <row r="3">
      <c r="A3" s="4" t="inlineStr">
        <is>
          <t>Cash and cash equivalents</t>
        </is>
      </c>
      <c r="B3" s="6" t="n">
        <v>295077</v>
      </c>
      <c r="C3" s="6" t="n">
        <v>114864</v>
      </c>
    </row>
    <row r="4">
      <c r="A4" s="4" t="inlineStr">
        <is>
          <t>Accounts receivable, net of allowances of $1,943 and $1,359, respectively</t>
        </is>
      </c>
      <c r="B4" s="5" t="n">
        <v>147282</v>
      </c>
      <c r="C4" s="5" t="n">
        <v>140216</v>
      </c>
    </row>
    <row r="5">
      <c r="A5" s="4" t="inlineStr">
        <is>
          <t>Inventories, net</t>
        </is>
      </c>
      <c r="B5" s="5" t="n">
        <v>208993</v>
      </c>
      <c r="C5" s="5" t="n">
        <v>145330</v>
      </c>
    </row>
    <row r="6">
      <c r="A6" s="4" t="inlineStr">
        <is>
          <t>Prepaid expenses</t>
        </is>
      </c>
      <c r="B6" s="5" t="n">
        <v>14157</v>
      </c>
      <c r="C6" s="5" t="n">
        <v>10266</v>
      </c>
    </row>
    <row r="7">
      <c r="A7" s="4" t="inlineStr">
        <is>
          <t>Other current assets</t>
        </is>
      </c>
      <c r="B7" s="5" t="n">
        <v>24242</v>
      </c>
      <c r="C7" s="5" t="n">
        <v>13738</v>
      </c>
    </row>
    <row r="8">
      <c r="A8" s="4" t="inlineStr">
        <is>
          <t>Total current assets</t>
        </is>
      </c>
      <c r="B8" s="5" t="n">
        <v>689751</v>
      </c>
      <c r="C8" s="5" t="n">
        <v>424414</v>
      </c>
    </row>
    <row r="9">
      <c r="A9" s="4" t="inlineStr">
        <is>
          <t>Property, plant, and equipment, net of accumulated depreciation of $62,205 and $51,900, respectively</t>
        </is>
      </c>
      <c r="B9" s="5" t="n">
        <v>143403</v>
      </c>
      <c r="C9" s="5" t="n">
        <v>142318</v>
      </c>
    </row>
    <row r="10">
      <c r="A10" s="4" t="inlineStr">
        <is>
          <t>Goodwill</t>
        </is>
      </c>
      <c r="B10" s="5" t="n">
        <v>917914</v>
      </c>
      <c r="C10" s="5" t="n">
        <v>920325</v>
      </c>
    </row>
    <row r="11">
      <c r="A11" s="4" t="inlineStr">
        <is>
          <t>Trademark</t>
        </is>
      </c>
      <c r="B11" s="5" t="n">
        <v>736000</v>
      </c>
      <c r="C11" s="5" t="n">
        <v>736000</v>
      </c>
    </row>
    <row r="12">
      <c r="A12" s="4" t="inlineStr">
        <is>
          <t>Customer relationships, net</t>
        </is>
      </c>
      <c r="B12" s="5" t="n">
        <v>249106</v>
      </c>
      <c r="C12" s="5" t="n">
        <v>271462</v>
      </c>
    </row>
    <row r="13">
      <c r="A13" s="4" t="inlineStr">
        <is>
          <t>Other intangibles, net</t>
        </is>
      </c>
      <c r="B13" s="5" t="n">
        <v>98185</v>
      </c>
      <c r="C13" s="5" t="n">
        <v>106687</v>
      </c>
    </row>
    <row r="14">
      <c r="A14" s="4" t="inlineStr">
        <is>
          <t>Other non-current assets</t>
        </is>
      </c>
      <c r="B14" s="5" t="n">
        <v>11585</v>
      </c>
      <c r="C14" s="5" t="n">
        <v>5944</v>
      </c>
    </row>
    <row r="15">
      <c r="A15" s="4" t="inlineStr">
        <is>
          <t>Total assets</t>
        </is>
      </c>
      <c r="B15" s="5" t="n">
        <v>2845944</v>
      </c>
      <c r="C15" s="5" t="n">
        <v>2607150</v>
      </c>
    </row>
    <row r="16">
      <c r="A16" s="3" t="inlineStr">
        <is>
          <t>Current liabilities</t>
        </is>
      </c>
    </row>
    <row r="17">
      <c r="A17" s="4" t="inlineStr">
        <is>
          <t>Current portion of the long-term debt</t>
        </is>
      </c>
      <c r="B17" s="5" t="n">
        <v>11992</v>
      </c>
      <c r="C17" s="5" t="n">
        <v>2768</v>
      </c>
    </row>
    <row r="18">
      <c r="A18" s="4" t="inlineStr">
        <is>
          <t>Accounts payable</t>
        </is>
      </c>
      <c r="B18" s="5" t="n">
        <v>78569</v>
      </c>
      <c r="C18" s="5" t="n">
        <v>69632</v>
      </c>
    </row>
    <row r="19">
      <c r="A19" s="4" t="inlineStr">
        <is>
          <t>Accrued expenses and other liabilities</t>
        </is>
      </c>
      <c r="B19" s="5" t="n">
        <v>188516</v>
      </c>
      <c r="C19" s="5" t="n">
        <v>141819</v>
      </c>
    </row>
    <row r="20">
      <c r="A20" s="4" t="inlineStr">
        <is>
          <t>Income taxes payable</t>
        </is>
      </c>
      <c r="B20" s="5" t="n">
        <v>0</v>
      </c>
      <c r="C20" s="5" t="n">
        <v>4435</v>
      </c>
    </row>
    <row r="21">
      <c r="A21" s="4" t="inlineStr">
        <is>
          <t>Total current liabilities</t>
        </is>
      </c>
      <c r="B21" s="5" t="n">
        <v>279077</v>
      </c>
      <c r="C21" s="5" t="n">
        <v>218654</v>
      </c>
    </row>
    <row r="22">
      <c r="A22" s="4" t="inlineStr">
        <is>
          <t>Long-term debt, net</t>
        </is>
      </c>
      <c r="B22" s="5" t="n">
        <v>976118</v>
      </c>
      <c r="C22" s="5" t="n">
        <v>1300256</v>
      </c>
    </row>
    <row r="23">
      <c r="A23" s="4" t="inlineStr">
        <is>
          <t>Deferred tax liabilities, net</t>
        </is>
      </c>
      <c r="B23" s="5" t="n">
        <v>275228</v>
      </c>
      <c r="C23" s="5" t="n">
        <v>273628</v>
      </c>
    </row>
    <row r="24">
      <c r="A24" s="4" t="inlineStr">
        <is>
          <t>Other non-current liabilities</t>
        </is>
      </c>
      <c r="B24" s="5" t="n">
        <v>13223</v>
      </c>
      <c r="C24" s="5" t="n">
        <v>10851</v>
      </c>
    </row>
    <row r="25">
      <c r="A25" s="4" t="inlineStr">
        <is>
          <t>Total liabilities</t>
        </is>
      </c>
      <c r="B25" s="5" t="n">
        <v>1543646</v>
      </c>
      <c r="C25" s="5" t="n">
        <v>1803389</v>
      </c>
    </row>
    <row r="26">
      <c r="A26" s="3" t="inlineStr">
        <is>
          <t>Stockholders' equity</t>
        </is>
      </c>
    </row>
    <row r="27">
      <c r="A27" s="4" t="inlineStr">
        <is>
          <t>Preferred stock, $0.001 par value, 100,000,000 authorized, 0 issued and outstanding at October 2, 2021</t>
        </is>
      </c>
      <c r="B27" s="5" t="n">
        <v>0</v>
      </c>
      <c r="C27" s="5" t="n">
        <v>0</v>
      </c>
    </row>
    <row r="28">
      <c r="A28" s="4" t="inlineStr">
        <is>
          <t>Common stock $0.001 par value, 750,000,000 authorized; 231,967,140 issued and 231,967,140 outstanding at October 2, 2021; 3,846,960 issued and 2,772,900 outstanding at December 31, 2020</t>
        </is>
      </c>
      <c r="B28" s="5" t="n">
        <v>231</v>
      </c>
      <c r="C28" s="5" t="n">
        <v>3</v>
      </c>
    </row>
    <row r="29">
      <c r="A29" s="4" t="inlineStr">
        <is>
          <t>Additional paid-in capital</t>
        </is>
      </c>
      <c r="B29" s="5" t="n">
        <v>1055886</v>
      </c>
      <c r="C29" s="5" t="n">
        <v>10297</v>
      </c>
    </row>
    <row r="30">
      <c r="A30" s="4" t="inlineStr">
        <is>
          <t>Common stock in treasury; 5,175,765 and 4,340,310 at October 2, 2021 and December 31, 2020, respectively</t>
        </is>
      </c>
      <c r="B30" s="5" t="n">
        <v>-14216</v>
      </c>
      <c r="C30" s="5" t="n">
        <v>-3686</v>
      </c>
    </row>
    <row r="31">
      <c r="A31" s="4" t="inlineStr">
        <is>
          <t>Retained earnings</t>
        </is>
      </c>
      <c r="B31" s="5" t="n">
        <v>257155</v>
      </c>
      <c r="C31" s="5" t="n">
        <v>202997</v>
      </c>
    </row>
    <row r="32">
      <c r="A32" s="4" t="inlineStr">
        <is>
          <t>Accumulated other comprehensive income (loss)</t>
        </is>
      </c>
      <c r="B32" s="5" t="n">
        <v>3242</v>
      </c>
      <c r="C32" s="5" t="n">
        <v>-350</v>
      </c>
    </row>
    <row r="33">
      <c r="A33" s="4" t="inlineStr">
        <is>
          <t>Total stockholders' equity</t>
        </is>
      </c>
      <c r="B33" s="5" t="n">
        <v>1302298</v>
      </c>
      <c r="C33" s="5" t="n">
        <v>209261</v>
      </c>
    </row>
    <row r="34">
      <c r="A34" s="4" t="inlineStr">
        <is>
          <t>Total liabilities, redeemable stock, and stockholders' equity</t>
        </is>
      </c>
      <c r="B34" s="5" t="n">
        <v>2845944</v>
      </c>
      <c r="C34" s="5" t="n">
        <v>2607150</v>
      </c>
    </row>
    <row r="35">
      <c r="A35" s="4" t="inlineStr">
        <is>
          <t>Common Class A</t>
        </is>
      </c>
    </row>
    <row r="36">
      <c r="A36" s="3" t="inlineStr">
        <is>
          <t>Current liabilities</t>
        </is>
      </c>
    </row>
    <row r="37">
      <c r="A37" s="4" t="inlineStr">
        <is>
          <t>Redeemable stock</t>
        </is>
      </c>
      <c r="B37" s="5" t="n">
        <v>0</v>
      </c>
      <c r="C37" s="5" t="n">
        <v>594500</v>
      </c>
    </row>
    <row r="38">
      <c r="A38" s="4" t="inlineStr">
        <is>
          <t>Common Class C</t>
        </is>
      </c>
    </row>
    <row r="39">
      <c r="A39" s="3" t="inlineStr">
        <is>
          <t>Current liabilities</t>
        </is>
      </c>
    </row>
    <row r="40">
      <c r="A40" s="4" t="inlineStr">
        <is>
          <t>Redeemable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1</t>
        </is>
      </c>
    </row>
    <row r="3">
      <c r="A3" s="3" t="inlineStr">
        <is>
          <t>Equity [Abstract]</t>
        </is>
      </c>
    </row>
    <row r="4">
      <c r="A4" s="4" t="inlineStr">
        <is>
          <t>Stockholders’ Equity</t>
        </is>
      </c>
      <c r="B4" s="4" t="inlineStr">
        <is>
          <t>13. Stockholders’ Equity Prior to the Reclassification, the outstanding capital stock of the Company consisted of three classes of stock: Class A stock, par value of $0.001 per share of which 1,500,000 shares were authorized; Class B common stock par value of $0.001 per share of which 150,000 shares were authorized; and Class C stock, par value $0.001 per share of which 100 shares were authorized. In October 2020, the Board of Directors approved a distribution of $275.0 million, or $316.16 per share of Class A stock of the Company. On March 2, 2021 the Company filed a Certificate of Amendment of Amended and Restated Certificate of Incorporation pursuant to which all shares of Class B common stock were reclassified into an equal number of fully paid and non-assessable Common Stock and the Company then effected a 195-for-1 split of its Common Stock. The outstanding capital stock of the Company now consists of a single class of Common Stock. Prior to the IPO, each share of Class A stock was converted into a number of shares of Common Stock equal to 237.57 which is the sum of 195.00 plus the quotient of 42.57 obtained by dividing the then outstanding preference amount of $683.84 for such share by the IPO offering price of $17.00, net of any underwriting discount or a net conversion factor of 16.07. Prior to the IPO all 100 shares of Class C stock were redeemed for $100 dollars in aggregate or $1 per share. On March 16, 2021, the Company filed its Second Restated Certificate of Incorporation.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Through October 2, 2021, no dividends had been declared or paid. Dividends paid For the three and nine months ended October 2, 2021, no dividend was declared nor paid to the Company's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1</t>
        </is>
      </c>
    </row>
    <row r="3">
      <c r="A3" s="3" t="inlineStr">
        <is>
          <t>Share-based Payment Arrangement [Abstract]</t>
        </is>
      </c>
    </row>
    <row r="4">
      <c r="A4" s="4" t="inlineStr">
        <is>
          <t>Stock-based Compensation</t>
        </is>
      </c>
      <c r="B4" s="4" t="inlineStr">
        <is>
          <t xml:space="preserve">14. Stock-based Compensation Overview During the three months ended October 2, 2021, the Company did not have any significant stock-based compensation activity beyond grants of equity for new key personnel, forfeitures due to attrition, and exercise of vested options. Total stock-based compensation expense recognized was $0.8 million and $13.5 million, respectively, for the three and nine months ended October 2, 2021 and $0.7 million and $2.0 million, respectively, for the three and nine months ended September 26, 2020.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October 2, 2021 there were 12,307,548 shares available for future issuance under the 2021 Plan. Options granted under the 2021 Plan expire no later than ten years from the date of grant. The vesting period of stock options and restricted stock units granted under the 2021 Plan is three years from the date of grant. During the nine months ended October 2, 2021, the Company granted 1,256,454 options and 176,184 restricted stock units under the 2021 Plan with a weighted-average grant-date fair value per share of $6.45 and $17.68, respectively. The Company determined the fair value of these granted stock options at the date of grant using the Black-Scholes option-pricing model. The principal assumptions used in the Black-Scholes option-pricing model for the majority of these stock options granted were as follows: Risk-free interest rate 1.08 % Expected life in years 6 Expected dividend yield — % Expected volatility 37.00 % During the three and nine months ended October 2, 2021, the Company recognized $1.0 million and $2.2 million of compensation expense for the awards issued under the 2021 Plan. As of October 2, 2021 there were 1,256,454 outstanding options and 173,498 outstanding restricted stock units under the 2021 Plan.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have a maximum term of up to ten years. Restricted stock, restricted stock awards, and stock options granted under the 2017 Plan are eligible to vest based on continued service, generally over five years ("time-based awards"), or upon an initial public offering and post-initial public offering stock price performance ("performance-based awards"). Due to the Company's IPO on March 12, 2021 and subsequent stock price performance, all performance and market vesting conditions for the performance-based awards were satisfied on March 26, 2021. All compensation expense for the performance-based awards was recognized upon the satisfaction of the performance and market vesting conditions. As a result, the Company recognized $9.7 million of compensation expense in the three-months ended April 3, 2021. During the three and nine months ended October 2, 2021, the Company recognized $0.5 million and $1.6 million of compensation expense for the time-based awards issued under the 2017 Plan. As of October 2, 2021, there were 12,702,284 outstanding options and 122,889 outstanding restricted stock awards under the 2017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9 Months Ended</t>
        </is>
      </c>
    </row>
    <row r="2">
      <c r="B2" s="2" t="inlineStr">
        <is>
          <t>Oct. 02, 2021</t>
        </is>
      </c>
    </row>
    <row r="3">
      <c r="A3" s="3" t="inlineStr">
        <is>
          <t>Restructuring and Related Activities [Abstract]</t>
        </is>
      </c>
    </row>
    <row r="4">
      <c r="A4" s="4" t="inlineStr">
        <is>
          <t>Acquisition and Restructuring Related Expense</t>
        </is>
      </c>
      <c r="B4" s="4" t="inlineStr">
        <is>
          <t>15. Acquisition and Restructuring Related Expense On March 29, 2021, we announced the relocation of our corporate office functions to Charlotte, North Carolina from Berkeley Heights, New Jersey. We are currently in process of moving our senior leadership team, corporate human resources, US sales leadership, corporate finance and other corporate functions to Charlotte. The Company currently employs approximately 90 corporate employees in Berkeley Heights. As part of the planned relocation, a number of corporate operational jobs will also move from Berkeley Heights to our production facility in Clemmons, North Carolina. The facility currently employs 1,010 people, which includes the addition of approximately 230 jobs over the past year. The corporate relocation does not impact any other Hayward location in the United States or internationally. Relocation began in the summer of 2021 and is expected to be largely complete by spring 2022. The estimated severance and retention costs pertaining to this relocation are approximately $5.3 million and will be recognized when earned. The impacted employees must remain with the Company through their planned exit date to receive each of the severance and retention amounts. Such costs are accounted for in accordance with ASC 420, Exit or Disposal Cost Obligations . In the three and nine months ended October 2, 2021 a total of $0.8 million and $2.5 million of restructuring expense was recognized primarily pertaining to the exit from our leased facility in Chandler, Arizona which had been previously announced as well as the ongoing relocation of our corporate functions to Charlotte, North Carolina. (In thousands) 2021 Activity Liability as of December 31, 2020 Costs Recognized Cash Payments Liability as of October 2, 2021 One-time termination benefits $ — $ 749 $ (749) $ — Facility-related $ — $ — $ — $ — Other $ — $ 1,703 $ (1,131) $ 572 Total $ — $ 2,452 $ (1,880) $ 572 In 2019, we announced the cessation of certain manufacturing and distribution operations and sold the real estate associated with these operations with a one year lease back arrangement to allow for the orderly restructuring of these operations. The sale and leaseback was accounted for as separate transactions based on their respective terms in accordance with ASC 840, Leases . All activities related to this were fully completed in 2020. The Company recognizes severance charges on a straight-line basis over the notification period in accordance with ASC 420. Such charges include the facility closure described above and other one-time termination benefits. (In thousands) 2020 Activity Liability as of December 31, 2019 Costs Recognized Cash Payments Liability as of September 26, 2020 One-time termination benefits $ 6,278 $ 3,170 $ (5,158) $ 4,290 Facility-related $ — $ 10,570 $ (10,570) $ — Other $ — $ 3,835 $ (3,835) $ — Total $ 6,278 $ 17,575 $ (19,563) $ 4,290 Restructuring costs are included within acquisition and restructuring related costs on the Company’s unaudited condensed consolidated statements of operations and comprehensive income, while the restructuring liability is included as a component of accrued expenses and other liabilities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2, 2021</t>
        </is>
      </c>
    </row>
    <row r="3">
      <c r="A3" s="3" t="inlineStr">
        <is>
          <t>Related Party Transactions [Abstract]</t>
        </is>
      </c>
    </row>
    <row r="4">
      <c r="A4" s="4" t="inlineStr">
        <is>
          <t>Related Party Transactions</t>
        </is>
      </c>
      <c r="B4" s="4" t="inlineStr">
        <is>
          <t>16. Related Party TransactionsPrior to the IPO, on an annual basis, the Company incurred approximately $0.8 million for Sponsor Management fees and paid $0.2 million of Sponsor Dividends (Class C dividends) payable in cash quarterly. These arrangements were terminated upon the consummation of the IPO in the first quarter of fiscal 2021. A total of $41 thousand and $153 thousand in Class C dividends were paid to one Sponsor in lieu of management fees for the nine months ended October 2, 2021 and September 26,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0 included in the Company's final prospectus for the IPO filed pursuant to Rule 424(b) under the Securities Act of 1933, as amended, filed with the SEC on March 15, 2021 (the "IPO Prospectus"). The results of operations for the three and nine months ended October 2, 2021 are not necessarily indicative of the results for any subsequent periods or the entire fiscal year ending December 31, 2021. The unaudited condensed consolidated financial statements include the accounts of the Company and its wholly-owned subsidiaries. All intercompany accounts and transactions have been eliminated in consolidation. In the current year, the Company has changed its presentation from millions to thousands and, as a result, any necessary rounding adjustments have been made to prior year disclosed amounts.</t>
        </is>
      </c>
    </row>
    <row r="5">
      <c r="A5" s="4" t="inlineStr">
        <is>
          <t>Recent Accounting Pronouncements Not Yet Adopted</t>
        </is>
      </c>
      <c r="B5" s="4" t="inlineStr">
        <is>
          <t>Recent Accounting Pronouncements Not Yet Adopted Accounting for Leases Accounting Standards Update (the "ASU") 2016-02, Leases, was issued by the Financial Accounting Standards Board (the "FASB") in February 2016. This standard requires the Company, as the lessee, to recognize most leases on the balance sheet thereby resulting in the recognition of right of use ("ROU") assets and lease obligations for those leases currently classified as operating leases. The standard will be effective for the Company on December 31, 2021 if the Company ceases to be an Emerging Growth Company ("EGC") as of December 31, 2021, and the Company would adopt the standard, including presenting ROU assets and liabilities, as of January 1, 2021 in its Annual Report on Form 10-K for fiscal year 2021. In the third quarter of 2021, the Company began the implementation process and selected the modified transition approach method as well as the package of practical expedients. In addition to the recognition of the ROU assets and lease obligations, the Company antic ipates changes in systems, processes, and controls via the use of a software solution for leases. While the requirements of the new guidance represent a material change from existing GAAP, the underlying economics of items in scope and related cash flows are unchanged. New Credit Loss Standard ASU 2016-13, Financial Instruments—Credit Losses (Topic 326), Measurement of Credi t Losses on Financial Instruments , was issued by the FASB in June 2016. The standard will be effective for the Company on December 31, 2021 if the Company ceases to be an EGC as of December 31, 2021, and the Company would adopt the standard as of January 1, 2021 in its Annual Report on Form 10-K for fiscal year 2021. While the requirements of the new guidance represent a change from existing GAAP, the underlying economics of items in scope and related cash flows are unchanged. The Company plans to focus on gathering data, dev eloping procedures and testing before adoption. Focus areas include, but are not limited to (i) updating procedures to reflect new guidance requiring establishment of allowance for credit losses on accounts receivable; (ii) establishing procedures to identify and review all leases receivable, (iii) developing, testing, and implementing controls for newly developed procedures, if any, as well as for additional annual reporting requirements. The Company is currently evaluating the impact of this new accounting standard on its unaudited condensed consolidated financial statements. Simplifying the Accounting for Income Taxes ASU 2019-12, “ Simplifying the Accounting for Income Taxes” (Topic 740) , was issued by FASB in December 2019. ASU 2019-12 removes certain exceptions to the general principles in Topic 740 and also clarifies and amends existing guidance to improve consistent application. The standard will be effective for the Company on December 31, 2021 if the Company ceases to be an EGC as of December 31, 2021, and the Company would adopt the standard as of January 1, 2021 in its Annual Report on Form 10-K for fiscal year 2021. The adoption of this standard is not expected to have a material impact on the Company's financial statements or its systems, processes and controls associated with accounting for income taxes. Reference Rate Reform ASU 2020-04, “ Reference Rate Reform (Topic 848) : Facilitation of the Effects of Reference Rate Reform on Financial Reporting ”, was issued by the FASB in March 2020. In January 2021, the FASB clarified the scope of that guidance with the issuance of ASU 2021-01, Reference Rate Reform: Scope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Oct. 02, 2021</t>
        </is>
      </c>
    </row>
    <row r="3">
      <c r="A3" s="3" t="inlineStr">
        <is>
          <t>Accounting Policies [Abstract]</t>
        </is>
      </c>
    </row>
    <row r="4">
      <c r="A4" s="4" t="inlineStr">
        <is>
          <t>Schedule of Cash and Cash Equivalents</t>
        </is>
      </c>
      <c r="B4" s="4" t="inlineStr">
        <is>
          <t>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in thousands): October 2, 2021 December 31, 2020 Cash and cash equivalents $ 295,077 $ 114,864 Restricted cash (a) 1,890 430 Total $ 296,967 $ 115,294 (a) included in Other current assets</t>
        </is>
      </c>
    </row>
    <row r="5">
      <c r="A5" s="4" t="inlineStr">
        <is>
          <t>Restrictions on Cash and Cash Equivalents</t>
        </is>
      </c>
      <c r="B5" s="4" t="inlineStr">
        <is>
          <t>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in thousands): October 2, 2021 December 31, 2020 Cash and cash equivalents $ 295,077 $ 114,864 Restricted cash (a) 1,890 430 Total $ 296,967 $ 115,294 (a) included in Other curre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Oct. 02, 2021</t>
        </is>
      </c>
    </row>
    <row r="3">
      <c r="A3" s="3" t="inlineStr">
        <is>
          <t>Revenue from Contract with Customer [Abstract]</t>
        </is>
      </c>
    </row>
    <row r="4">
      <c r="A4" s="4" t="inlineStr">
        <is>
          <t>Schedule of Net Sales by Product Groups</t>
        </is>
      </c>
      <c r="B4" s="4" t="inlineStr">
        <is>
          <t xml:space="preserve">The following table disaggregates net sales between product groups and geographic destinations, respectively (in thousands): Three months ended Nine months ended October 2, 2021 September 26, 2020 October 2, 2021 September 26, 2020 Product groups Residential pool $ 330,898 $ 209,519 $ 990,977 $ 567,575 Commercial pool 7,360 4,762 23,297 16,872 Industrial flow control 12,366 10,204 35,135 30,257 Total $ 350,624 $ 224,485 $ 1,049,409 $ 614,704 Geographic United States $ 261,223 $ 158,155 $ 748,726 $ 428,837 Canada 37,013 25,860 114,550 64,920 Europe 32,726 28,858 137,642 89,600 Rest of World 19,662 11,612 48,491 31,347 Total international revenue $ 89,401 $ 66,330 $ 300,683 $ 185,867 Total $ 350,624 $ 224,485 $ 1,049,409 $ 614,704 </t>
        </is>
      </c>
    </row>
    <row r="5">
      <c r="A5" s="4" t="inlineStr">
        <is>
          <t>Schedule of Net Sales by Geographic Destinations</t>
        </is>
      </c>
      <c r="B5" s="4" t="inlineStr">
        <is>
          <t xml:space="preserve">The following table disaggregates net sales between product groups and geographic destinations, respectively (in thousands): Three months ended Nine months ended October 2, 2021 September 26, 2020 October 2, 2021 September 26, 2020 Product groups Residential pool $ 330,898 $ 209,519 $ 990,977 $ 567,575 Commercial pool 7,360 4,762 23,297 16,872 Industrial flow control 12,366 10,204 35,135 30,257 Total $ 350,624 $ 224,485 $ 1,049,409 $ 614,704 Geographic United States $ 261,223 $ 158,155 $ 748,726 $ 428,837 Canada 37,013 25,860 114,550 64,920 Europe 32,726 28,858 137,642 89,600 Rest of World 19,662 11,612 48,491 31,347 Total international revenue $ 89,401 $ 66,330 $ 300,683 $ 185,867 Total $ 350,624 $ 224,485 $ 1,049,409 $ 614,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Schedule of Inventories, Net</t>
        </is>
      </c>
      <c r="B4" s="4" t="inlineStr">
        <is>
          <t xml:space="preserve">Inventories, net, consist of the following (in thousands): October 2, 2021 December 31, 2020 Raw materials $ 101,370 $ 67,867 Work in progress 18,886 13,539 Finished goods 88,737 63,924 Total $ 208,993 $ 145,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9 Months Ended</t>
        </is>
      </c>
    </row>
    <row r="2">
      <c r="B2" s="2" t="inlineStr">
        <is>
          <t>Oct. 02, 2021</t>
        </is>
      </c>
    </row>
    <row r="3">
      <c r="A3" s="3" t="inlineStr">
        <is>
          <t>Payables and Accruals [Abstract]</t>
        </is>
      </c>
    </row>
    <row r="4">
      <c r="A4" s="4" t="inlineStr">
        <is>
          <t>Schedule of Accrued Liabilities and Other Current Liabilities</t>
        </is>
      </c>
      <c r="B4" s="4" t="inlineStr">
        <is>
          <t xml:space="preserve">Accrued expenses and other liabilities consist of the following (in thousands): October 2, 2021 December 31, 2020 Selling, promotional, and advertising $ 29,269 $ 25,377 Employee compensation and benefits 45,568 34,250 Warranty reserve 23,668 16,412 Inventory purchases 30,423 13,703 Insurance reserve 11,864 9,779 Deferred income 16,564 11,694 Payroll and other non-income taxes 7,043 3,759 Derivative liability — 9,307 Other accrued liabilities 24,117 17,538 $ 188,516 $ 141,819 </t>
        </is>
      </c>
    </row>
    <row r="5">
      <c r="A5" s="4" t="inlineStr">
        <is>
          <t>Schedule of Change in Warranty Reserve</t>
        </is>
      </c>
      <c r="B5" s="4" t="inlineStr">
        <is>
          <t xml:space="preserve">The following table summarizes the warranty reserve activities (in thousands): Balance at December 31, 2020 $ 16,412 Accrual for warranties issued during the period 10,109 Payments (4,644) Balance at April 3, 2021 21,877 Accrual for warranties issued during the period 9,850 Payments (7,030) Balance at July 3, 2021 24,697 Accrual for warranties issued during the period 7,796 Payments (8,825) Balance at October 2, 2021 $ 23,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9 Months Ended</t>
        </is>
      </c>
    </row>
    <row r="2">
      <c r="B2" s="2" t="inlineStr">
        <is>
          <t>Oct. 02, 2021</t>
        </is>
      </c>
    </row>
    <row r="3">
      <c r="A3" s="3" t="inlineStr">
        <is>
          <t>Debt Disclosure [Abstract]</t>
        </is>
      </c>
    </row>
    <row r="4">
      <c r="A4" s="4" t="inlineStr">
        <is>
          <t>Schedule of Long-term Debt</t>
        </is>
      </c>
      <c r="B4" s="4" t="inlineStr">
        <is>
          <t xml:space="preserve">Long-term debt, net, consists of the following (in thousands): October 2, 2021 December 31, 2020 First Lien Term Facility, due May 28, 2028 $ 997,500 $ 957,985 Incremental First Lien Term Facility, due August 4, 2026 — 150,000 Second Lien Term Facility — 205,000 ABL Revolving Credit Facility — — Capital lease obligations 9,071 9,732 Subtotal 1,006,571 1,322,717 Less: Current portion of the long-term debt (11,992) (2,768) Less: Unamortized debt issuance costs (18,461) (19,693) Total $ 976,118 $ 1,300,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Oct. 02, 2021</t>
        </is>
      </c>
      <c r="C1" s="2" t="inlineStr">
        <is>
          <t>Dec. 31, 2020</t>
        </is>
      </c>
    </row>
    <row r="2">
      <c r="A2" s="4" t="inlineStr">
        <is>
          <t>Accounts receivable, allowances</t>
        </is>
      </c>
      <c r="B2" s="6" t="n">
        <v>1943</v>
      </c>
      <c r="C2" s="6" t="n">
        <v>1359</v>
      </c>
    </row>
    <row r="3">
      <c r="A3" s="4" t="inlineStr">
        <is>
          <t>Property, plant, and equipment, accumulated depreciation</t>
        </is>
      </c>
      <c r="B3" s="6" t="n">
        <v>62205</v>
      </c>
      <c r="C3" s="6" t="n">
        <v>51900</v>
      </c>
    </row>
    <row r="4">
      <c r="A4" s="4" t="inlineStr">
        <is>
          <t>Preferred shares par value (in usd per share)</t>
        </is>
      </c>
      <c r="B4" s="7" t="n">
        <v>0.001</v>
      </c>
    </row>
    <row r="5">
      <c r="A5" s="4" t="inlineStr">
        <is>
          <t>Preferred stock authorized (in shares)</t>
        </is>
      </c>
      <c r="B5" s="5" t="n">
        <v>100000000</v>
      </c>
    </row>
    <row r="6">
      <c r="A6" s="4" t="inlineStr">
        <is>
          <t>Preferred stock issued (in shares)</t>
        </is>
      </c>
      <c r="B6" s="5" t="n">
        <v>0</v>
      </c>
    </row>
    <row r="7">
      <c r="A7" s="4" t="inlineStr">
        <is>
          <t>Preferred stock outstanding (in shares)</t>
        </is>
      </c>
      <c r="B7" s="5" t="n">
        <v>0</v>
      </c>
    </row>
    <row r="8">
      <c r="A8" s="4" t="inlineStr">
        <is>
          <t>Common stock, par value (in usd per share)</t>
        </is>
      </c>
      <c r="B8" s="7" t="n">
        <v>0.001</v>
      </c>
      <c r="C8" s="7" t="n">
        <v>0.001</v>
      </c>
    </row>
    <row r="9">
      <c r="A9" s="4" t="inlineStr">
        <is>
          <t>Common stock, authorized (in shares)</t>
        </is>
      </c>
      <c r="B9" s="5" t="n">
        <v>750000000</v>
      </c>
      <c r="C9" s="5" t="n">
        <v>750000000</v>
      </c>
    </row>
    <row r="10">
      <c r="A10" s="4" t="inlineStr">
        <is>
          <t>Common stock issued (in shares)</t>
        </is>
      </c>
      <c r="B10" s="5" t="n">
        <v>231967140</v>
      </c>
      <c r="C10" s="5" t="n">
        <v>3846960</v>
      </c>
    </row>
    <row r="11">
      <c r="A11" s="4" t="inlineStr">
        <is>
          <t>Common stock outstanding (in shares)</t>
        </is>
      </c>
      <c r="B11" s="5" t="n">
        <v>231967140</v>
      </c>
      <c r="C11" s="5" t="n">
        <v>2772900</v>
      </c>
    </row>
    <row r="12">
      <c r="A12" s="4" t="inlineStr">
        <is>
          <t>Common treasury stock (in shares)</t>
        </is>
      </c>
      <c r="B12" s="5" t="n">
        <v>5175765</v>
      </c>
      <c r="C12" s="5" t="n">
        <v>4340310</v>
      </c>
    </row>
    <row r="13">
      <c r="A13" s="4" t="inlineStr">
        <is>
          <t>Common Class A</t>
        </is>
      </c>
    </row>
    <row r="14">
      <c r="A14" s="4" t="inlineStr">
        <is>
          <t>Redeemable stock, par value (in usd per share)</t>
        </is>
      </c>
      <c r="B14" s="7" t="n">
        <v>0.001</v>
      </c>
      <c r="C14" s="7" t="n">
        <v>0.001</v>
      </c>
    </row>
    <row r="15">
      <c r="A15" s="4" t="inlineStr">
        <is>
          <t>Redeemable stock authorized (in shares)</t>
        </is>
      </c>
      <c r="B15" s="5" t="n">
        <v>0</v>
      </c>
      <c r="C15" s="5" t="n">
        <v>1500000</v>
      </c>
    </row>
    <row r="16">
      <c r="A16" s="4" t="inlineStr">
        <is>
          <t>Redeemable stock issued (in shares)</t>
        </is>
      </c>
      <c r="B16" s="5" t="n">
        <v>0</v>
      </c>
      <c r="C16" s="5" t="n">
        <v>872598</v>
      </c>
    </row>
    <row r="17">
      <c r="A17" s="4" t="inlineStr">
        <is>
          <t>Redeemable stock outstanding (in shares)</t>
        </is>
      </c>
      <c r="B17" s="5" t="n">
        <v>0</v>
      </c>
      <c r="C17" s="5" t="n">
        <v>869823</v>
      </c>
    </row>
    <row r="18">
      <c r="A18" s="4" t="inlineStr">
        <is>
          <t>Common Class C</t>
        </is>
      </c>
    </row>
    <row r="19">
      <c r="A19" s="4" t="inlineStr">
        <is>
          <t>Redeemable stock, par value (in usd per share)</t>
        </is>
      </c>
      <c r="B19" s="7" t="n">
        <v>0.001</v>
      </c>
      <c r="C19" s="7" t="n">
        <v>0.001</v>
      </c>
    </row>
    <row r="20">
      <c r="A20" s="4" t="inlineStr">
        <is>
          <t>Redeemable stock authorized (in shares)</t>
        </is>
      </c>
      <c r="B20" s="5" t="n">
        <v>0</v>
      </c>
      <c r="C20" s="5" t="n">
        <v>100</v>
      </c>
    </row>
    <row r="21">
      <c r="A21" s="4" t="inlineStr">
        <is>
          <t>Redeemable stock issued (in shares)</t>
        </is>
      </c>
      <c r="B21" s="5" t="n">
        <v>0</v>
      </c>
      <c r="C21" s="5" t="n">
        <v>100</v>
      </c>
    </row>
    <row r="22">
      <c r="A22" s="4" t="inlineStr">
        <is>
          <t>Redeemable stock outstanding (in shares)</t>
        </is>
      </c>
      <c r="B22" s="5" t="n">
        <v>0</v>
      </c>
      <c r="C2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9 Months Ended</t>
        </is>
      </c>
    </row>
    <row r="2">
      <c r="B2" s="2" t="inlineStr">
        <is>
          <t>Oct. 02, 2021</t>
        </is>
      </c>
    </row>
    <row r="3">
      <c r="A3" s="3" t="inlineStr">
        <is>
          <t>Derivative Instruments and Hedging Activities Disclosure [Abstract]</t>
        </is>
      </c>
    </row>
    <row r="4">
      <c r="A4" s="4" t="inlineStr">
        <is>
          <t>Schedule of Effect of Derivative Instruments in the Statement of Financial Position and Operations and Comprehensive Income (Loss)</t>
        </is>
      </c>
      <c r="B4" s="4" t="inlineStr">
        <is>
          <t>Th e following table s ummarizes the gross fair values and location of the significant derivative instruments within Company's unaudited condensed consolidated balance sheets (in thousands): Other Current Assets Accrued Expenses and Other Liabilities Other Current Assets Accrued Expenses and Other Liabilities October 2, 2021 December 31, 2020 Interest rate swaps $ — $ 1,693 $ — $ 6,480 Net investment hedge $ — $ — $ — $ 2,800 Total $ — $ 1,693 $ — $ 9,280 The following tables present the effects of derivative instruments by contract type in accumulated other comprehensive income (loss) in the Company's unaudited condensed consolidated statements of operations and comprehensive income (in thousands): Gain (Loss) Recognized in AOCI Gain (Loss) Reclassified From AOCI to Earnings Location of Gain (loss) Reclassified from AOCI into Earnings Nine months ended Nine months ended October 2, 2021 September 26, 2020 October 2, 2021 September 26, 2020 Interest rate swaps $ 1,185 $ 1,704 $ (1,696) $ (2,189) Interest Expense Net investment hedge $ — $ (2,649) $ — $ — N/A Total $ 1,185 $ (945) $ (1,696) $ (2,189) Gain (Loss) Recognized in AOCI Gain (Loss) Reclassified From AOCI to Earnings Location of Gain (loss) Reclassified from AOCI into Earnings Three months ended Three months ended October 2, 2021 September 26, 2020 October 2, 2021 September 26, 2020 Interest rate swaps $ 4,860 $ (4,817) $ (6,598) $ (3,239) Interest Expense Net investment hedge $ 1,268 $ (1,660) $ — $ — N/A Total $ 6,128 $ (6,477) $ (6,598) $ (3,2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9 Months Ended</t>
        </is>
      </c>
    </row>
    <row r="2">
      <c r="B2" s="2" t="inlineStr">
        <is>
          <t>Oct. 02, 2021</t>
        </is>
      </c>
    </row>
    <row r="3">
      <c r="A3" s="3" t="inlineStr">
        <is>
          <t>Segment Reporting [Abstract]</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October 2, 2021 Three months ended September 26, 2020 North America Europe &amp; Rest of World Total North America Europe &amp; Rest of World Total Net sales $ 298,236 $ 52,388 $ 350,624 $ 184,015 $ 40,470 $ 224,485 Gross profit $ 141,655 $ 20,799 $ 162,454 $ 90,764 $ 15,390 $ 106,154 Segment income $ 91,920 $ 10,582 $ 102,502 $ 49,080 $ 6,986 $ 56,066 Capital expenditures (1) $ 7,762 $ 1,005 $ 8,767 $ 3,555 $ 185 $ 3,740 Depreciation (1) $ 4,253 $ 175 $ 4,428 $ 4,534 $ 326 $ 4,860 Nine months ended October 2, 2021 Nine months ended September 26, 2020 North America Europe &amp; Rest of World Total North America Europe &amp; Rest of World Total Net sales $ 863,276 $ 186,133 $ 1,049,409 $ 493,757 $ 120,947 $ 614,704 Gross profit $ 416,753 $ 73,623 $ 490,376 $ 234,496 $ 45,080 $ 279,576 Segment income $ 267,020 $ 37,828 $ 304,848 $ 117,243 $ 20,836 $ 138,079 Capital expenditures (1) $ 17,362 $ 1,305 $ 18,667 $ 12,556 $ 680 $ 13,236 Depreciation (1) $ 12,653 $ 843 $ 13,496 $ 12,797 $ 954 $ 13,751 (1) Capital expenditures and depreciation associated with Corporate are not included in these totals. The following table presents a reconciliation of segment income to income from operations before income taxes (in thousands): Three months ended Nine months ended October 2, 2021 September 26, 2020 October 2, 2021 September 26, 2020 Total segment income $ 102,502 $ 56,066 $ 304,848 $ 138,079 Corporate expense, net 15,225 4,455 37,788 9,252 Acquisition and restructuring related expense 783 6,825 2,452 17,575 Amortization of intangible assets 8,700 9,544 26,162 28,537 Operating income $ 77,794 $ 35,242 $ 238,446 $ 82,715 Interest expense, net 11,050 17,046 42,297 54,169 Loss on debt extinguishment — — 9,418 — Other non-operating (income) expense, net 2,087 (2,474) 4,655 (2,855) Total other expense $ 13,137 $ 14,572 $ 56,370 $ 51,314 Income from operations before income taxes $ 64,657 $ 20,670 $ 182,076 $ 31,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Three months ended Nine months ended October 2, 2021 September 26, 2020 October 2, 2021 September 26, 2020 Net income $ 50,321 $ 15,198 $ 140,004 $ 23,503 Deemed Dividend - Class A stock redemption (a) — (85,541) Dividend paid to Class C stockholders — (51) (41) (153) Net income attributable to Class A and common stock holders, basic 50,321 15,147 54,422 23,350 Net income attributable to Class A holders, basic — 15,047 12,733 23,209 Net income attributable to common stockholders, basic $ 50,321 $ 100 $ 41,689 $ 141 Net income attributable to Class A holders, diluted — 14,986 $ 12,046 $ 23,066 Net income attributable to common stockholders, diluted $ 50,321 $ 161 $ 42,376 $ 284 Weighted average number of common shares outstanding, basic 231,339,007 1,385,034 172,820,430 1,253,276 Effect of dilutive securities (b) 12,444,494 848,623 12,853,384 1,281,001 Weighted average number of common shares outstanding, diluted 243,783,501 2,233,657 185,673,814 2,534,277 Earnings per share attributable to common stockholders, basic $ 0.22 $ 0.07 $ 0.24 $ 0.11 Earnings per share attributable to common shareholders, diluted $ 0.21 $ 0.07 $ 0.23 $ 0.11 (a) F or the nine months ended October 2, 2021, net income attributable to common stockholders, used as the numerator in our earnings per share computations, was reduced by a non-cash charge due to a beneficial conversion feature related to the redemption of Class A shares for common shares as a consequence of the IPO. Such non-cash charge was recorded as a deemed dividend durin g three months ended April 3, 2021. This is a one-time accounting reclassification within the unaudited condensed consolidated statements of changes in redeemable stock and stockholders' equity and does not have any current or future income statement or cash impact. (b) Excludes 1.2 and 0.9 million of weighted average stock options outstanding for the three and nine months ended October 2, 2021, respectively, and 3.8 and 3.4 million of weighted average stock options outstanding for the three and nine months ended September 26, 2020, respectively, because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Oct. 02, 2021</t>
        </is>
      </c>
    </row>
    <row r="3">
      <c r="A3" s="3" t="inlineStr">
        <is>
          <t>Share-based Payment Arrangement [Abstract]</t>
        </is>
      </c>
    </row>
    <row r="4">
      <c r="A4" s="4" t="inlineStr">
        <is>
          <t>Schedule of Option Pricing Model for Stock Options Granted</t>
        </is>
      </c>
      <c r="B4" s="4" t="inlineStr">
        <is>
          <t>The principal assumptions used in the Black-Scholes option-pricing model for the majority of these stock options granted were as follows: Risk-free interest rate 1.08 % Expected life in years 6 Expected dividend yield — % Expected volatility 3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9 Months Ended</t>
        </is>
      </c>
    </row>
    <row r="2">
      <c r="B2" s="2" t="inlineStr">
        <is>
          <t>Oct. 02, 2021</t>
        </is>
      </c>
    </row>
    <row r="3">
      <c r="A3" s="3" t="inlineStr">
        <is>
          <t>Restructuring and Related Activities [Abstract]</t>
        </is>
      </c>
    </row>
    <row r="4">
      <c r="A4" s="4" t="inlineStr">
        <is>
          <t>Schedule of Charges For Facility Closure And Other One Time Termination Benefits</t>
        </is>
      </c>
      <c r="B4" s="4" t="inlineStr">
        <is>
          <t xml:space="preserve">(In thousands) 2021 Activity Liability as of December 31, 2020 Costs Recognized Cash Payments Liability as of October 2, 2021 One-time termination benefits $ — $ 749 $ (749) $ — Facility-related $ — $ — $ — $ — Other $ — $ 1,703 $ (1,131) $ 572 Total $ — $ 2,452 $ (1,880) $ 572 (In thousands) 2020 Activity Liability as of December 31, 2019 Costs Recognized Cash Payments Liability as of September 26, 2020 One-time termination benefits $ 6,278 $ 3,170 $ (5,158) $ 4,290 Facility-related $ — $ 10,570 $ (10,570) $ — Other $ — $ 3,835 $ (3,835) $ — Total $ 6,278 $ 17,575 $ (19,563) $ 4,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46" customWidth="1" min="5" max="5"/>
    <col width="19" customWidth="1" min="6" max="6"/>
    <col width="24" customWidth="1" min="7" max="7"/>
  </cols>
  <sheetData>
    <row r="1">
      <c r="A1" s="1" t="inlineStr">
        <is>
          <t>Nature of Operations and Organization (Details) $ / shares in Units, $ in Millions</t>
        </is>
      </c>
      <c r="B1" s="2" t="inlineStr">
        <is>
          <t>Mar. 16, 2021USD ($)$ / sharesshares</t>
        </is>
      </c>
      <c r="C1" s="2" t="inlineStr">
        <is>
          <t>Mar. 11, 2021$ / shares</t>
        </is>
      </c>
      <c r="D1" s="2" t="inlineStr">
        <is>
          <t>Mar. 02, 2021$ / shares</t>
        </is>
      </c>
      <c r="E1" s="2" t="inlineStr">
        <is>
          <t>Oct. 02, 2021manufacturing_facility$ / shares</t>
        </is>
      </c>
      <c r="F1" s="2" t="inlineStr">
        <is>
          <t>Mar. 01, 2021class</t>
        </is>
      </c>
      <c r="G1" s="2" t="inlineStr">
        <is>
          <t>Dec. 31, 2020$ / shares</t>
        </is>
      </c>
    </row>
    <row r="2">
      <c r="A2" s="3" t="inlineStr">
        <is>
          <t>Class of Stock [Line Items]</t>
        </is>
      </c>
    </row>
    <row r="3">
      <c r="A3" s="4" t="inlineStr">
        <is>
          <t>Number of manufacturing facilities | manufacturing_facility</t>
        </is>
      </c>
      <c r="E3" s="5" t="n">
        <v>6</v>
      </c>
    </row>
    <row r="4">
      <c r="A4" s="4" t="inlineStr">
        <is>
          <t>Number of classes of stock | class</t>
        </is>
      </c>
      <c r="F4" s="5" t="n">
        <v>3</v>
      </c>
    </row>
    <row r="5">
      <c r="A5" s="4" t="inlineStr">
        <is>
          <t>Additional conversion to common stock (in usd per share)</t>
        </is>
      </c>
      <c r="C5" s="9" t="n">
        <v>42.5671</v>
      </c>
    </row>
    <row r="6">
      <c r="A6" s="4" t="inlineStr">
        <is>
          <t>Proceeds from IPO | $</t>
        </is>
      </c>
      <c r="B6" s="10" t="n">
        <v>356.6</v>
      </c>
    </row>
    <row r="7">
      <c r="A7" s="4" t="inlineStr">
        <is>
          <t>IPO</t>
        </is>
      </c>
    </row>
    <row r="8">
      <c r="A8" s="3" t="inlineStr">
        <is>
          <t>Class of Stock [Line Items]</t>
        </is>
      </c>
    </row>
    <row r="9">
      <c r="A9" s="4" t="inlineStr">
        <is>
          <t>Offering price (in usd per share)</t>
        </is>
      </c>
      <c r="C9" s="6" t="n">
        <v>17</v>
      </c>
    </row>
    <row r="10">
      <c r="A10" s="4" t="inlineStr">
        <is>
          <t>Number of shares issued (in shares) | shares</t>
        </is>
      </c>
      <c r="B10" s="5" t="n">
        <v>22200000</v>
      </c>
    </row>
    <row r="11">
      <c r="A11" s="4" t="inlineStr">
        <is>
          <t>Sponsors</t>
        </is>
      </c>
    </row>
    <row r="12">
      <c r="A12" s="3" t="inlineStr">
        <is>
          <t>Class of Stock [Line Items]</t>
        </is>
      </c>
    </row>
    <row r="13">
      <c r="A13" s="4" t="inlineStr">
        <is>
          <t>Number of shares issued (in shares) | shares</t>
        </is>
      </c>
      <c r="B13" s="5" t="n">
        <v>20893665</v>
      </c>
    </row>
    <row r="14">
      <c r="A14" s="4" t="inlineStr">
        <is>
          <t>Underwriters option</t>
        </is>
      </c>
    </row>
    <row r="15">
      <c r="A15" s="3" t="inlineStr">
        <is>
          <t>Class of Stock [Line Items]</t>
        </is>
      </c>
    </row>
    <row r="16">
      <c r="A16" s="4" t="inlineStr">
        <is>
          <t>Number of shares issued (in shares) | shares</t>
        </is>
      </c>
      <c r="B16" s="5" t="n">
        <v>2815887</v>
      </c>
    </row>
    <row r="17">
      <c r="A17" s="4" t="inlineStr">
        <is>
          <t>Common Class B</t>
        </is>
      </c>
    </row>
    <row r="18">
      <c r="A18" s="3" t="inlineStr">
        <is>
          <t>Class of Stock [Line Items]</t>
        </is>
      </c>
    </row>
    <row r="19">
      <c r="A19" s="4" t="inlineStr">
        <is>
          <t>Redeemable stock, par value (in usd per share)</t>
        </is>
      </c>
      <c r="D19" s="7" t="n">
        <v>0.001</v>
      </c>
      <c r="G19" s="7" t="n">
        <v>0.001</v>
      </c>
    </row>
    <row r="20">
      <c r="A20" s="4" t="inlineStr">
        <is>
          <t>Stock split, conversion ratio</t>
        </is>
      </c>
      <c r="C20" s="5" t="n">
        <v>195</v>
      </c>
      <c r="D20" s="5" t="n">
        <v>195</v>
      </c>
    </row>
    <row r="21">
      <c r="A21" s="4" t="inlineStr">
        <is>
          <t>Common Class A</t>
        </is>
      </c>
    </row>
    <row r="22">
      <c r="A22" s="3" t="inlineStr">
        <is>
          <t>Class of Stock [Line Items]</t>
        </is>
      </c>
    </row>
    <row r="23">
      <c r="A23" s="4" t="inlineStr">
        <is>
          <t>Redeemable stock, par value (in usd per share)</t>
        </is>
      </c>
      <c r="E23" s="7" t="n">
        <v>0.001</v>
      </c>
      <c r="G23" s="11" t="n">
        <v>0.001</v>
      </c>
    </row>
    <row r="24">
      <c r="A24" s="4" t="inlineStr">
        <is>
          <t>Stock split, conversion ratio</t>
        </is>
      </c>
      <c r="B24" s="5" t="n">
        <v>195</v>
      </c>
    </row>
    <row r="25">
      <c r="A25" s="4" t="inlineStr">
        <is>
          <t>Outstanding performance amount (in usd per share)</t>
        </is>
      </c>
      <c r="B25" s="8" t="n">
        <v>683.84</v>
      </c>
      <c r="C25" s="8" t="n">
        <v>683.84</v>
      </c>
    </row>
    <row r="26">
      <c r="A26" s="4" t="inlineStr">
        <is>
          <t>Common Class A | IPO</t>
        </is>
      </c>
    </row>
    <row r="27">
      <c r="A27" s="3" t="inlineStr">
        <is>
          <t>Class of Stock [Line Items]</t>
        </is>
      </c>
    </row>
    <row r="28">
      <c r="A28" s="4" t="inlineStr">
        <is>
          <t>Offering price (in usd per share)</t>
        </is>
      </c>
      <c r="B28" s="5" t="n">
        <v>17</v>
      </c>
    </row>
    <row r="29">
      <c r="A29" s="4" t="inlineStr">
        <is>
          <t>Common Class C</t>
        </is>
      </c>
    </row>
    <row r="30">
      <c r="A30" s="3" t="inlineStr">
        <is>
          <t>Class of Stock [Line Items]</t>
        </is>
      </c>
    </row>
    <row r="31">
      <c r="A31" s="4" t="inlineStr">
        <is>
          <t>Redeemable stock, par value (in usd per share)</t>
        </is>
      </c>
      <c r="E31" s="7" t="n">
        <v>0.001</v>
      </c>
      <c r="G31" s="7" t="n">
        <v>0.001</v>
      </c>
    </row>
    <row r="32">
      <c r="A32" s="4" t="inlineStr">
        <is>
          <t>Redemption price (in usd per share)</t>
        </is>
      </c>
      <c r="B32" s="6" t="n">
        <v>1</v>
      </c>
      <c r="C32"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and Restricted Cash (Details) - USD ($) $ in Thousands</t>
        </is>
      </c>
      <c r="B1" s="2" t="inlineStr">
        <is>
          <t>Oct. 02, 2021</t>
        </is>
      </c>
      <c r="C1" s="2" t="inlineStr">
        <is>
          <t>Dec. 31, 2020</t>
        </is>
      </c>
    </row>
    <row r="2">
      <c r="A2" s="3" t="inlineStr">
        <is>
          <t>Accounting Policies [Abstract]</t>
        </is>
      </c>
    </row>
    <row r="3">
      <c r="A3" s="4" t="inlineStr">
        <is>
          <t>Cash and cash equivalents</t>
        </is>
      </c>
      <c r="B3" s="6" t="n">
        <v>295077</v>
      </c>
      <c r="C3" s="6" t="n">
        <v>114864</v>
      </c>
    </row>
    <row r="4">
      <c r="A4" s="4" t="inlineStr">
        <is>
          <t>Restricted cash</t>
        </is>
      </c>
      <c r="B4" s="5" t="n">
        <v>1890</v>
      </c>
      <c r="C4" s="5" t="n">
        <v>430</v>
      </c>
    </row>
    <row r="5">
      <c r="A5" s="4" t="inlineStr">
        <is>
          <t>Total cash and cash equivalents and restricted cash</t>
        </is>
      </c>
      <c r="B5" s="6" t="n">
        <v>296967</v>
      </c>
      <c r="C5" s="6" t="n">
        <v>1152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from External Customer [Line Items]</t>
        </is>
      </c>
    </row>
    <row r="4">
      <c r="A4" s="4" t="inlineStr">
        <is>
          <t>Net sales</t>
        </is>
      </c>
      <c r="B4" s="6" t="n">
        <v>350624</v>
      </c>
      <c r="C4" s="6" t="n">
        <v>224485</v>
      </c>
      <c r="D4" s="6" t="n">
        <v>1049409</v>
      </c>
      <c r="E4" s="6" t="n">
        <v>614704</v>
      </c>
    </row>
    <row r="5">
      <c r="A5" s="4" t="inlineStr">
        <is>
          <t>United States</t>
        </is>
      </c>
    </row>
    <row r="6">
      <c r="A6" s="3" t="inlineStr">
        <is>
          <t>Revenue from External Customer [Line Items]</t>
        </is>
      </c>
    </row>
    <row r="7">
      <c r="A7" s="4" t="inlineStr">
        <is>
          <t>Net sales</t>
        </is>
      </c>
      <c r="B7" s="5" t="n">
        <v>261223</v>
      </c>
      <c r="C7" s="5" t="n">
        <v>158155</v>
      </c>
      <c r="D7" s="5" t="n">
        <v>748726</v>
      </c>
      <c r="E7" s="5" t="n">
        <v>428837</v>
      </c>
    </row>
    <row r="8">
      <c r="A8" s="4" t="inlineStr">
        <is>
          <t>Total international revenue</t>
        </is>
      </c>
    </row>
    <row r="9">
      <c r="A9" s="3" t="inlineStr">
        <is>
          <t>Revenue from External Customer [Line Items]</t>
        </is>
      </c>
    </row>
    <row r="10">
      <c r="A10" s="4" t="inlineStr">
        <is>
          <t>Net sales</t>
        </is>
      </c>
      <c r="B10" s="5" t="n">
        <v>89401</v>
      </c>
      <c r="C10" s="5" t="n">
        <v>66330</v>
      </c>
      <c r="D10" s="5" t="n">
        <v>300683</v>
      </c>
      <c r="E10" s="5" t="n">
        <v>185867</v>
      </c>
    </row>
    <row r="11">
      <c r="A11" s="4" t="inlineStr">
        <is>
          <t>Canada</t>
        </is>
      </c>
    </row>
    <row r="12">
      <c r="A12" s="3" t="inlineStr">
        <is>
          <t>Revenue from External Customer [Line Items]</t>
        </is>
      </c>
    </row>
    <row r="13">
      <c r="A13" s="4" t="inlineStr">
        <is>
          <t>Net sales</t>
        </is>
      </c>
      <c r="B13" s="5" t="n">
        <v>37013</v>
      </c>
      <c r="C13" s="5" t="n">
        <v>25860</v>
      </c>
      <c r="D13" s="5" t="n">
        <v>114550</v>
      </c>
      <c r="E13" s="5" t="n">
        <v>64920</v>
      </c>
    </row>
    <row r="14">
      <c r="A14" s="4" t="inlineStr">
        <is>
          <t>Europe</t>
        </is>
      </c>
    </row>
    <row r="15">
      <c r="A15" s="3" t="inlineStr">
        <is>
          <t>Revenue from External Customer [Line Items]</t>
        </is>
      </c>
    </row>
    <row r="16">
      <c r="A16" s="4" t="inlineStr">
        <is>
          <t>Net sales</t>
        </is>
      </c>
      <c r="B16" s="5" t="n">
        <v>32726</v>
      </c>
      <c r="C16" s="5" t="n">
        <v>28858</v>
      </c>
      <c r="D16" s="5" t="n">
        <v>137642</v>
      </c>
      <c r="E16" s="5" t="n">
        <v>89600</v>
      </c>
    </row>
    <row r="17">
      <c r="A17" s="4" t="inlineStr">
        <is>
          <t>Rest of World</t>
        </is>
      </c>
    </row>
    <row r="18">
      <c r="A18" s="3" t="inlineStr">
        <is>
          <t>Revenue from External Customer [Line Items]</t>
        </is>
      </c>
    </row>
    <row r="19">
      <c r="A19" s="4" t="inlineStr">
        <is>
          <t>Net sales</t>
        </is>
      </c>
      <c r="B19" s="5" t="n">
        <v>19662</v>
      </c>
      <c r="C19" s="5" t="n">
        <v>11612</v>
      </c>
      <c r="D19" s="5" t="n">
        <v>48491</v>
      </c>
      <c r="E19" s="5" t="n">
        <v>31347</v>
      </c>
    </row>
    <row r="20">
      <c r="A20" s="4" t="inlineStr">
        <is>
          <t>Residential pool</t>
        </is>
      </c>
    </row>
    <row r="21">
      <c r="A21" s="3" t="inlineStr">
        <is>
          <t>Revenue from External Customer [Line Items]</t>
        </is>
      </c>
    </row>
    <row r="22">
      <c r="A22" s="4" t="inlineStr">
        <is>
          <t>Net sales</t>
        </is>
      </c>
      <c r="B22" s="5" t="n">
        <v>330898</v>
      </c>
      <c r="C22" s="5" t="n">
        <v>209519</v>
      </c>
      <c r="D22" s="5" t="n">
        <v>990977</v>
      </c>
      <c r="E22" s="5" t="n">
        <v>567575</v>
      </c>
    </row>
    <row r="23">
      <c r="A23" s="4" t="inlineStr">
        <is>
          <t>Commercial pool</t>
        </is>
      </c>
    </row>
    <row r="24">
      <c r="A24" s="3" t="inlineStr">
        <is>
          <t>Revenue from External Customer [Line Items]</t>
        </is>
      </c>
    </row>
    <row r="25">
      <c r="A25" s="4" t="inlineStr">
        <is>
          <t>Net sales</t>
        </is>
      </c>
      <c r="B25" s="5" t="n">
        <v>7360</v>
      </c>
      <c r="C25" s="5" t="n">
        <v>4762</v>
      </c>
      <c r="D25" s="5" t="n">
        <v>23297</v>
      </c>
      <c r="E25" s="5" t="n">
        <v>16872</v>
      </c>
    </row>
    <row r="26">
      <c r="A26" s="4" t="inlineStr">
        <is>
          <t>Industrial flow control</t>
        </is>
      </c>
    </row>
    <row r="27">
      <c r="A27" s="3" t="inlineStr">
        <is>
          <t>Revenue from External Customer [Line Items]</t>
        </is>
      </c>
    </row>
    <row r="28">
      <c r="A28" s="4" t="inlineStr">
        <is>
          <t>Net sales</t>
        </is>
      </c>
      <c r="B28" s="6" t="n">
        <v>12366</v>
      </c>
      <c r="C28" s="6" t="n">
        <v>10204</v>
      </c>
      <c r="D28" s="6" t="n">
        <v>35135</v>
      </c>
      <c r="E28" s="6" t="n">
        <v>302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Dec. 31, 2020</t>
        </is>
      </c>
    </row>
    <row r="2">
      <c r="A2" s="3" t="inlineStr">
        <is>
          <t>Inventory Disclosure [Abstract]</t>
        </is>
      </c>
    </row>
    <row r="3">
      <c r="A3" s="4" t="inlineStr">
        <is>
          <t>Raw materials</t>
        </is>
      </c>
      <c r="B3" s="6" t="n">
        <v>101370</v>
      </c>
      <c r="C3" s="6" t="n">
        <v>67867</v>
      </c>
    </row>
    <row r="4">
      <c r="A4" s="4" t="inlineStr">
        <is>
          <t>Work in progress</t>
        </is>
      </c>
      <c r="B4" s="5" t="n">
        <v>18886</v>
      </c>
      <c r="C4" s="5" t="n">
        <v>13539</v>
      </c>
    </row>
    <row r="5">
      <c r="A5" s="4" t="inlineStr">
        <is>
          <t>Finished goods</t>
        </is>
      </c>
      <c r="B5" s="5" t="n">
        <v>88737</v>
      </c>
      <c r="C5" s="5" t="n">
        <v>63924</v>
      </c>
    </row>
    <row r="6">
      <c r="A6" s="4" t="inlineStr">
        <is>
          <t>Total inventory</t>
        </is>
      </c>
      <c r="B6" s="6" t="n">
        <v>208993</v>
      </c>
      <c r="C6" s="6" t="n">
        <v>145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Oct. 02, 2021</t>
        </is>
      </c>
      <c r="C1" s="2" t="inlineStr">
        <is>
          <t>Jul. 03, 2021</t>
        </is>
      </c>
      <c r="D1" s="2" t="inlineStr">
        <is>
          <t>Apr. 03, 2021</t>
        </is>
      </c>
      <c r="E1" s="2" t="inlineStr">
        <is>
          <t>Dec. 31, 2020</t>
        </is>
      </c>
    </row>
    <row r="2">
      <c r="A2" s="3" t="inlineStr">
        <is>
          <t>Payables and Accruals [Abstract]</t>
        </is>
      </c>
    </row>
    <row r="3">
      <c r="A3" s="4" t="inlineStr">
        <is>
          <t>Selling, promotional, and advertising</t>
        </is>
      </c>
      <c r="B3" s="6" t="n">
        <v>29269</v>
      </c>
      <c r="E3" s="6" t="n">
        <v>25377</v>
      </c>
    </row>
    <row r="4">
      <c r="A4" s="4" t="inlineStr">
        <is>
          <t>Employee compensation and benefits</t>
        </is>
      </c>
      <c r="B4" s="5" t="n">
        <v>45568</v>
      </c>
      <c r="E4" s="5" t="n">
        <v>34250</v>
      </c>
    </row>
    <row r="5">
      <c r="A5" s="4" t="inlineStr">
        <is>
          <t>Warranty reserve</t>
        </is>
      </c>
      <c r="B5" s="5" t="n">
        <v>23668</v>
      </c>
      <c r="C5" s="6" t="n">
        <v>24697</v>
      </c>
      <c r="D5" s="6" t="n">
        <v>21877</v>
      </c>
      <c r="E5" s="5" t="n">
        <v>16412</v>
      </c>
    </row>
    <row r="6">
      <c r="A6" s="4" t="inlineStr">
        <is>
          <t>Inventory purchases</t>
        </is>
      </c>
      <c r="B6" s="5" t="n">
        <v>30423</v>
      </c>
      <c r="E6" s="5" t="n">
        <v>13703</v>
      </c>
    </row>
    <row r="7">
      <c r="A7" s="4" t="inlineStr">
        <is>
          <t>Insurance reserve</t>
        </is>
      </c>
      <c r="B7" s="5" t="n">
        <v>11864</v>
      </c>
      <c r="E7" s="5" t="n">
        <v>9779</v>
      </c>
    </row>
    <row r="8">
      <c r="A8" s="4" t="inlineStr">
        <is>
          <t>Deferred income</t>
        </is>
      </c>
      <c r="B8" s="5" t="n">
        <v>16564</v>
      </c>
      <c r="E8" s="5" t="n">
        <v>11694</v>
      </c>
    </row>
    <row r="9">
      <c r="A9" s="4" t="inlineStr">
        <is>
          <t>Payroll and other non-income taxes</t>
        </is>
      </c>
      <c r="B9" s="5" t="n">
        <v>7043</v>
      </c>
      <c r="E9" s="5" t="n">
        <v>3759</v>
      </c>
    </row>
    <row r="10">
      <c r="A10" s="4" t="inlineStr">
        <is>
          <t>Derivative liability</t>
        </is>
      </c>
      <c r="B10" s="5" t="n">
        <v>0</v>
      </c>
      <c r="E10" s="5" t="n">
        <v>9307</v>
      </c>
    </row>
    <row r="11">
      <c r="A11" s="4" t="inlineStr">
        <is>
          <t>Other accrued liabilities</t>
        </is>
      </c>
      <c r="B11" s="5" t="n">
        <v>24117</v>
      </c>
      <c r="E11" s="5" t="n">
        <v>17538</v>
      </c>
    </row>
    <row r="12">
      <c r="A12" s="4" t="inlineStr">
        <is>
          <t>Accrued expenses and other liabilities</t>
        </is>
      </c>
      <c r="B12" s="6" t="n">
        <v>188516</v>
      </c>
      <c r="E12" s="6" t="n">
        <v>141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350624</v>
      </c>
      <c r="C4" s="6" t="n">
        <v>224485</v>
      </c>
      <c r="D4" s="6" t="n">
        <v>1049409</v>
      </c>
      <c r="E4" s="6" t="n">
        <v>614704</v>
      </c>
    </row>
    <row r="5">
      <c r="A5" s="4" t="inlineStr">
        <is>
          <t>Cost of sales</t>
        </is>
      </c>
      <c r="B5" s="5" t="n">
        <v>188170</v>
      </c>
      <c r="C5" s="5" t="n">
        <v>118331</v>
      </c>
      <c r="D5" s="5" t="n">
        <v>559033</v>
      </c>
      <c r="E5" s="5" t="n">
        <v>335128</v>
      </c>
    </row>
    <row r="6">
      <c r="A6" s="4" t="inlineStr">
        <is>
          <t>Gross profit</t>
        </is>
      </c>
      <c r="B6" s="5" t="n">
        <v>162454</v>
      </c>
      <c r="C6" s="5" t="n">
        <v>106154</v>
      </c>
      <c r="D6" s="5" t="n">
        <v>490376</v>
      </c>
      <c r="E6" s="5" t="n">
        <v>279576</v>
      </c>
    </row>
    <row r="7">
      <c r="A7" s="4" t="inlineStr">
        <is>
          <t>Selling, general, and administrative expenses</t>
        </is>
      </c>
      <c r="B7" s="5" t="n">
        <v>68807</v>
      </c>
      <c r="C7" s="5" t="n">
        <v>49446</v>
      </c>
      <c r="D7" s="5" t="n">
        <v>207129</v>
      </c>
      <c r="E7" s="5" t="n">
        <v>136854</v>
      </c>
    </row>
    <row r="8">
      <c r="A8" s="4" t="inlineStr">
        <is>
          <t>Research, development, and engineering</t>
        </is>
      </c>
      <c r="B8" s="5" t="n">
        <v>6370</v>
      </c>
      <c r="C8" s="5" t="n">
        <v>5097</v>
      </c>
      <c r="D8" s="5" t="n">
        <v>16187</v>
      </c>
      <c r="E8" s="5" t="n">
        <v>13895</v>
      </c>
    </row>
    <row r="9">
      <c r="A9" s="4" t="inlineStr">
        <is>
          <t>Acquisition and restructuring related expense</t>
        </is>
      </c>
      <c r="B9" s="5" t="n">
        <v>783</v>
      </c>
      <c r="C9" s="5" t="n">
        <v>6825</v>
      </c>
      <c r="D9" s="5" t="n">
        <v>2452</v>
      </c>
      <c r="E9" s="5" t="n">
        <v>17575</v>
      </c>
    </row>
    <row r="10">
      <c r="A10" s="4" t="inlineStr">
        <is>
          <t>Amortization of intangible assets</t>
        </is>
      </c>
      <c r="B10" s="5" t="n">
        <v>8700</v>
      </c>
      <c r="C10" s="5" t="n">
        <v>9544</v>
      </c>
      <c r="D10" s="5" t="n">
        <v>26162</v>
      </c>
      <c r="E10" s="5" t="n">
        <v>28537</v>
      </c>
    </row>
    <row r="11">
      <c r="A11" s="4" t="inlineStr">
        <is>
          <t>Operating income</t>
        </is>
      </c>
      <c r="B11" s="5" t="n">
        <v>77794</v>
      </c>
      <c r="C11" s="5" t="n">
        <v>35242</v>
      </c>
      <c r="D11" s="5" t="n">
        <v>238446</v>
      </c>
      <c r="E11" s="5" t="n">
        <v>82715</v>
      </c>
    </row>
    <row r="12">
      <c r="A12" s="4" t="inlineStr">
        <is>
          <t>Interest expense, net</t>
        </is>
      </c>
      <c r="B12" s="5" t="n">
        <v>11050</v>
      </c>
      <c r="C12" s="5" t="n">
        <v>17046</v>
      </c>
      <c r="D12" s="5" t="n">
        <v>42297</v>
      </c>
      <c r="E12" s="5" t="n">
        <v>54169</v>
      </c>
    </row>
    <row r="13">
      <c r="A13" s="4" t="inlineStr">
        <is>
          <t>Loss on debt extinguishment</t>
        </is>
      </c>
      <c r="B13" s="5" t="n">
        <v>0</v>
      </c>
      <c r="C13" s="5" t="n">
        <v>0</v>
      </c>
      <c r="D13" s="5" t="n">
        <v>9418</v>
      </c>
      <c r="E13" s="5" t="n">
        <v>0</v>
      </c>
    </row>
    <row r="14">
      <c r="A14" s="4" t="inlineStr">
        <is>
          <t>Other non-operating (income) expense, net</t>
        </is>
      </c>
      <c r="B14" s="5" t="n">
        <v>2087</v>
      </c>
      <c r="C14" s="5" t="n">
        <v>-2474</v>
      </c>
      <c r="D14" s="5" t="n">
        <v>4655</v>
      </c>
      <c r="E14" s="5" t="n">
        <v>-2855</v>
      </c>
    </row>
    <row r="15">
      <c r="A15" s="4" t="inlineStr">
        <is>
          <t>Total other expense</t>
        </is>
      </c>
      <c r="B15" s="5" t="n">
        <v>13137</v>
      </c>
      <c r="C15" s="5" t="n">
        <v>14572</v>
      </c>
      <c r="D15" s="5" t="n">
        <v>56370</v>
      </c>
      <c r="E15" s="5" t="n">
        <v>51314</v>
      </c>
    </row>
    <row r="16">
      <c r="A16" s="4" t="inlineStr">
        <is>
          <t>Income from operations before income taxes</t>
        </is>
      </c>
      <c r="B16" s="5" t="n">
        <v>64657</v>
      </c>
      <c r="C16" s="5" t="n">
        <v>20670</v>
      </c>
      <c r="D16" s="5" t="n">
        <v>182076</v>
      </c>
      <c r="E16" s="5" t="n">
        <v>31401</v>
      </c>
    </row>
    <row r="17">
      <c r="A17" s="4" t="inlineStr">
        <is>
          <t>Provision for income taxes</t>
        </is>
      </c>
      <c r="B17" s="5" t="n">
        <v>14336</v>
      </c>
      <c r="C17" s="5" t="n">
        <v>5472</v>
      </c>
      <c r="D17" s="5" t="n">
        <v>42072</v>
      </c>
      <c r="E17" s="5" t="n">
        <v>7898</v>
      </c>
    </row>
    <row r="18">
      <c r="A18" s="4" t="inlineStr">
        <is>
          <t>Net income</t>
        </is>
      </c>
      <c r="B18" s="6" t="n">
        <v>50321</v>
      </c>
      <c r="C18" s="6" t="n">
        <v>15198</v>
      </c>
      <c r="D18" s="6" t="n">
        <v>140004</v>
      </c>
      <c r="E18" s="6" t="n">
        <v>23503</v>
      </c>
    </row>
    <row r="19">
      <c r="A19" s="3" t="inlineStr">
        <is>
          <t>Earnings per share</t>
        </is>
      </c>
    </row>
    <row r="20">
      <c r="A20" s="4" t="inlineStr">
        <is>
          <t>Basic (in usd per share)</t>
        </is>
      </c>
      <c r="B20" s="8" t="n">
        <v>0.22</v>
      </c>
      <c r="C20" s="8" t="n">
        <v>0.07000000000000001</v>
      </c>
      <c r="D20" s="8" t="n">
        <v>0.24</v>
      </c>
      <c r="E20" s="8" t="n">
        <v>0.11</v>
      </c>
    </row>
    <row r="21">
      <c r="A21" s="4" t="inlineStr">
        <is>
          <t>Diluted (in usd per share)</t>
        </is>
      </c>
      <c r="B21" s="8" t="n">
        <v>0.21</v>
      </c>
      <c r="C21" s="8" t="n">
        <v>0.07000000000000001</v>
      </c>
      <c r="D21" s="8" t="n">
        <v>0.23</v>
      </c>
      <c r="E21" s="8" t="n">
        <v>0.11</v>
      </c>
    </row>
    <row r="22">
      <c r="A22" s="3" t="inlineStr">
        <is>
          <t>Comprehensive income, net of tax</t>
        </is>
      </c>
    </row>
    <row r="23">
      <c r="A23" s="4" t="inlineStr">
        <is>
          <t>Net income</t>
        </is>
      </c>
      <c r="B23" s="6" t="n">
        <v>50321</v>
      </c>
      <c r="C23" s="6" t="n">
        <v>15198</v>
      </c>
      <c r="D23" s="6" t="n">
        <v>140004</v>
      </c>
      <c r="E23" s="6" t="n">
        <v>23503</v>
      </c>
    </row>
    <row r="24">
      <c r="A24" s="4" t="inlineStr">
        <is>
          <t>Foreign currency translation adjustments, net of tax expense (benefit) of $0 and $(756), and $763 and $(183), for the three-month and nine-month periods, respectively.</t>
        </is>
      </c>
      <c r="B24" s="5" t="n">
        <v>-5312</v>
      </c>
      <c r="C24" s="5" t="n">
        <v>1985</v>
      </c>
      <c r="D24" s="5" t="n">
        <v>-1312</v>
      </c>
      <c r="E24" s="5" t="n">
        <v>-873</v>
      </c>
    </row>
    <row r="25">
      <c r="A25" s="4" t="inlineStr">
        <is>
          <t>Change in fair value of derivatives, net of tax expense (benefit) of $395 and $569, and $1,620 and $(1,605), for the three-month and nine-month periods, respectively.</t>
        </is>
      </c>
      <c r="B25" s="5" t="n">
        <v>1204</v>
      </c>
      <c r="C25" s="5" t="n">
        <v>1704</v>
      </c>
      <c r="D25" s="5" t="n">
        <v>4904</v>
      </c>
      <c r="E25" s="5" t="n">
        <v>-4817</v>
      </c>
    </row>
    <row r="26">
      <c r="A26" s="4" t="inlineStr">
        <is>
          <t>Comprehensive income</t>
        </is>
      </c>
      <c r="B26" s="6" t="n">
        <v>46213</v>
      </c>
      <c r="C26" s="6" t="n">
        <v>18887</v>
      </c>
      <c r="D26" s="6" t="n">
        <v>143596</v>
      </c>
      <c r="E26" s="6" t="n">
        <v>17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Warranty Reserve (Details) - USD ($) $ in Thousands</t>
        </is>
      </c>
      <c r="B1" s="2" t="inlineStr">
        <is>
          <t>3 Months Ended</t>
        </is>
      </c>
    </row>
    <row r="2">
      <c r="B2" s="2" t="inlineStr">
        <is>
          <t>Oct. 02, 2021</t>
        </is>
      </c>
      <c r="C2" s="2" t="inlineStr">
        <is>
          <t>Jul. 03, 2021</t>
        </is>
      </c>
      <c r="D2" s="2" t="inlineStr">
        <is>
          <t>Apr. 03, 2021</t>
        </is>
      </c>
    </row>
    <row r="3">
      <c r="A3" s="3" t="inlineStr">
        <is>
          <t>Movement in Standard Product Warranty Accrual [Roll Forward]</t>
        </is>
      </c>
    </row>
    <row r="4">
      <c r="A4" s="4" t="inlineStr">
        <is>
          <t>Beginning balance</t>
        </is>
      </c>
      <c r="B4" s="6" t="n">
        <v>24697</v>
      </c>
      <c r="C4" s="6" t="n">
        <v>21877</v>
      </c>
      <c r="D4" s="6" t="n">
        <v>16412</v>
      </c>
    </row>
    <row r="5">
      <c r="A5" s="4" t="inlineStr">
        <is>
          <t>Accrual for warranties issued during the period</t>
        </is>
      </c>
      <c r="B5" s="5" t="n">
        <v>7796</v>
      </c>
      <c r="C5" s="5" t="n">
        <v>9850</v>
      </c>
      <c r="D5" s="5" t="n">
        <v>10109</v>
      </c>
    </row>
    <row r="6">
      <c r="A6" s="4" t="inlineStr">
        <is>
          <t>Payments</t>
        </is>
      </c>
      <c r="B6" s="5" t="n">
        <v>-8825</v>
      </c>
      <c r="C6" s="5" t="n">
        <v>-7030</v>
      </c>
      <c r="D6" s="5" t="n">
        <v>-4644</v>
      </c>
    </row>
    <row r="7">
      <c r="A7" s="4" t="inlineStr">
        <is>
          <t>Ending balance</t>
        </is>
      </c>
      <c r="B7" s="6" t="n">
        <v>23668</v>
      </c>
      <c r="C7" s="6" t="n">
        <v>24697</v>
      </c>
      <c r="D7" s="6" t="n">
        <v>2187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Payables and Accruals [Abstract]</t>
        </is>
      </c>
    </row>
    <row r="4">
      <c r="A4" s="4" t="inlineStr">
        <is>
          <t>Warranty expense</t>
        </is>
      </c>
      <c r="B4" s="10" t="n">
        <v>7.8</v>
      </c>
      <c r="C4" s="10" t="n">
        <v>7.1</v>
      </c>
      <c r="D4" s="10" t="n">
        <v>27.8</v>
      </c>
      <c r="E4" s="10" t="n">
        <v>1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tax rate</t>
        </is>
      </c>
      <c r="B4" s="4" t="inlineStr">
        <is>
          <t>22.20%</t>
        </is>
      </c>
      <c r="C4" s="4" t="inlineStr">
        <is>
          <t>26.50%</t>
        </is>
      </c>
      <c r="D4" s="4" t="inlineStr">
        <is>
          <t>23.10%</t>
        </is>
      </c>
      <c r="E4" s="4" t="inlineStr">
        <is>
          <t>25.20%</t>
        </is>
      </c>
    </row>
    <row r="5">
      <c r="A5" s="4" t="inlineStr">
        <is>
          <t>Uncertain tax positions reserve</t>
        </is>
      </c>
      <c r="B5" s="6" t="n">
        <v>0</v>
      </c>
      <c r="C5" s="6" t="n">
        <v>300000</v>
      </c>
      <c r="D5" s="6" t="n">
        <v>0</v>
      </c>
      <c r="E5" s="6" t="n">
        <v>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Oct. 02, 2021</t>
        </is>
      </c>
      <c r="C1" s="2" t="inlineStr">
        <is>
          <t>Dec. 31, 2020</t>
        </is>
      </c>
    </row>
    <row r="2">
      <c r="A2" s="3" t="inlineStr">
        <is>
          <t>Line of Credit Facility [Line Items]</t>
        </is>
      </c>
    </row>
    <row r="3">
      <c r="A3" s="4" t="inlineStr">
        <is>
          <t>Capital lease obligations</t>
        </is>
      </c>
      <c r="B3" s="6" t="n">
        <v>9071</v>
      </c>
      <c r="C3" s="6" t="n">
        <v>9732</v>
      </c>
    </row>
    <row r="4">
      <c r="A4" s="4" t="inlineStr">
        <is>
          <t>Long-term debt, subtotal</t>
        </is>
      </c>
      <c r="B4" s="5" t="n">
        <v>1006571</v>
      </c>
      <c r="C4" s="5" t="n">
        <v>1322717</v>
      </c>
    </row>
    <row r="5">
      <c r="A5" s="4" t="inlineStr">
        <is>
          <t>Less: Current portion of the long-term debt</t>
        </is>
      </c>
      <c r="B5" s="5" t="n">
        <v>-11992</v>
      </c>
      <c r="C5" s="5" t="n">
        <v>-2768</v>
      </c>
    </row>
    <row r="6">
      <c r="A6" s="4" t="inlineStr">
        <is>
          <t>Less: Unamortized debt issuance costs</t>
        </is>
      </c>
      <c r="B6" s="5" t="n">
        <v>-18461</v>
      </c>
      <c r="C6" s="5" t="n">
        <v>-19693</v>
      </c>
    </row>
    <row r="7">
      <c r="A7" s="4" t="inlineStr">
        <is>
          <t>Long-term debt, net</t>
        </is>
      </c>
      <c r="B7" s="5" t="n">
        <v>976118</v>
      </c>
      <c r="C7" s="5" t="n">
        <v>1300256</v>
      </c>
    </row>
    <row r="8">
      <c r="A8" s="4" t="inlineStr">
        <is>
          <t>Term Loan | First Lien Term Facility, due May 28, 2028</t>
        </is>
      </c>
    </row>
    <row r="9">
      <c r="A9" s="3" t="inlineStr">
        <is>
          <t>Line of Credit Facility [Line Items]</t>
        </is>
      </c>
    </row>
    <row r="10">
      <c r="A10" s="4" t="inlineStr">
        <is>
          <t>Long-term debt, gross</t>
        </is>
      </c>
      <c r="B10" s="5" t="n">
        <v>997500</v>
      </c>
      <c r="C10" s="5" t="n">
        <v>957985</v>
      </c>
    </row>
    <row r="11">
      <c r="A11" s="4" t="inlineStr">
        <is>
          <t>Term Loan | Incremental First Lien Term Facility, due August 4, 2026</t>
        </is>
      </c>
    </row>
    <row r="12">
      <c r="A12" s="3" t="inlineStr">
        <is>
          <t>Line of Credit Facility [Line Items]</t>
        </is>
      </c>
    </row>
    <row r="13">
      <c r="A13" s="4" t="inlineStr">
        <is>
          <t>Long-term debt, gross</t>
        </is>
      </c>
      <c r="B13" s="5" t="n">
        <v>0</v>
      </c>
      <c r="C13" s="5" t="n">
        <v>150000</v>
      </c>
    </row>
    <row r="14">
      <c r="A14" s="4" t="inlineStr">
        <is>
          <t>Term Loan | Second Lien Term Facility</t>
        </is>
      </c>
    </row>
    <row r="15">
      <c r="A15" s="3" t="inlineStr">
        <is>
          <t>Line of Credit Facility [Line Items]</t>
        </is>
      </c>
    </row>
    <row r="16">
      <c r="A16" s="4" t="inlineStr">
        <is>
          <t>Long-term debt, gross</t>
        </is>
      </c>
      <c r="B16" s="5" t="n">
        <v>0</v>
      </c>
      <c r="C16" s="5" t="n">
        <v>205000</v>
      </c>
    </row>
    <row r="17">
      <c r="A17" s="4" t="inlineStr">
        <is>
          <t>Revolving Credit Facility | ABL Revolving Credit Facility</t>
        </is>
      </c>
    </row>
    <row r="18">
      <c r="A18" s="3" t="inlineStr">
        <is>
          <t>Line of Credit Facility [Line Items]</t>
        </is>
      </c>
    </row>
    <row r="19">
      <c r="A19" s="4" t="inlineStr">
        <is>
          <t>Long-term debt, gross</t>
        </is>
      </c>
      <c r="B19" s="6" t="n">
        <v>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70" customWidth="1" min="11" max="11"/>
    <col width="14" customWidth="1" min="12" max="12"/>
    <col width="14" customWidth="1" min="13" max="13"/>
    <col width="14" customWidth="1" min="14" max="14"/>
  </cols>
  <sheetData>
    <row r="1">
      <c r="A1" s="1" t="inlineStr">
        <is>
          <t>Long-Term Debt, Net - Additional Information (Details) - USD ($)</t>
        </is>
      </c>
      <c r="B1" s="2" t="inlineStr">
        <is>
          <t>Jun. 01, 2021</t>
        </is>
      </c>
      <c r="C1" s="2" t="inlineStr">
        <is>
          <t>May 28, 2021</t>
        </is>
      </c>
      <c r="D1" s="2" t="inlineStr">
        <is>
          <t>Mar. 19, 2021</t>
        </is>
      </c>
      <c r="E1" s="2" t="inlineStr">
        <is>
          <t>Feb. 19, 2021</t>
        </is>
      </c>
      <c r="F1" s="2" t="inlineStr">
        <is>
          <t>Apr. 30, 2023</t>
        </is>
      </c>
      <c r="G1" s="2" t="inlineStr">
        <is>
          <t>Mar. 19, 2021</t>
        </is>
      </c>
      <c r="H1" s="2" t="inlineStr">
        <is>
          <t>Oct. 02, 2021</t>
        </is>
      </c>
      <c r="I1" s="2" t="inlineStr">
        <is>
          <t>Jul. 03, 2021</t>
        </is>
      </c>
      <c r="J1" s="2" t="inlineStr">
        <is>
          <t>Sep. 26, 2020</t>
        </is>
      </c>
      <c r="K1" s="2" t="inlineStr">
        <is>
          <t>Oct. 02, 2021</t>
        </is>
      </c>
      <c r="L1" s="2" t="inlineStr">
        <is>
          <t>Sep. 26, 2020</t>
        </is>
      </c>
      <c r="M1" s="2" t="inlineStr">
        <is>
          <t>Dec. 31, 2020</t>
        </is>
      </c>
      <c r="N1" s="2" t="inlineStr">
        <is>
          <t>Apr. 03, 2021</t>
        </is>
      </c>
    </row>
    <row r="2">
      <c r="A2" s="3" t="inlineStr">
        <is>
          <t>Line of Credit Facility [Line Items]</t>
        </is>
      </c>
    </row>
    <row r="3">
      <c r="A3" s="4" t="inlineStr">
        <is>
          <t>Term loan repayments</t>
        </is>
      </c>
      <c r="K3" s="6" t="n">
        <v>367144000</v>
      </c>
      <c r="L3" s="6" t="n">
        <v>3500000</v>
      </c>
    </row>
    <row r="4">
      <c r="A4" s="4" t="inlineStr">
        <is>
          <t>Loss on debt extinguishment</t>
        </is>
      </c>
      <c r="G4" s="6" t="n">
        <v>5800000</v>
      </c>
      <c r="H4" s="6" t="n">
        <v>0</v>
      </c>
      <c r="J4" s="6" t="n">
        <v>0</v>
      </c>
      <c r="K4" s="6" t="n">
        <v>9418000</v>
      </c>
      <c r="L4" s="6" t="n">
        <v>0</v>
      </c>
    </row>
    <row r="5">
      <c r="A5" s="4" t="inlineStr">
        <is>
          <t>Covenant compliance</t>
        </is>
      </c>
      <c r="K5" s="4" t="inlineStr">
        <is>
          <t>we were in compliance with all covenants under the Credit Facilities.</t>
        </is>
      </c>
    </row>
    <row r="6">
      <c r="A6" s="4" t="inlineStr">
        <is>
          <t>Term Loan</t>
        </is>
      </c>
    </row>
    <row r="7">
      <c r="A7" s="3" t="inlineStr">
        <is>
          <t>Line of Credit Facility [Line Items]</t>
        </is>
      </c>
    </row>
    <row r="8">
      <c r="A8" s="4" t="inlineStr">
        <is>
          <t>Term loan repayments</t>
        </is>
      </c>
      <c r="D8" s="6" t="n">
        <v>356600000</v>
      </c>
      <c r="E8" s="6" t="n">
        <v>8000000</v>
      </c>
      <c r="K8" s="6" t="n">
        <v>364600000</v>
      </c>
    </row>
    <row r="9">
      <c r="A9" s="4" t="inlineStr">
        <is>
          <t>Term Loan | Second Lien Term Facility</t>
        </is>
      </c>
    </row>
    <row r="10">
      <c r="A10" s="3" t="inlineStr">
        <is>
          <t>Line of Credit Facility [Line Items]</t>
        </is>
      </c>
    </row>
    <row r="11">
      <c r="A11" s="4" t="inlineStr">
        <is>
          <t>Term loan repayments</t>
        </is>
      </c>
      <c r="D11" s="5" t="n">
        <v>205000000</v>
      </c>
    </row>
    <row r="12">
      <c r="A12" s="4" t="inlineStr">
        <is>
          <t>Long-term debt, gross</t>
        </is>
      </c>
      <c r="H12" s="5" t="n">
        <v>0</v>
      </c>
      <c r="K12" s="5" t="n">
        <v>0</v>
      </c>
      <c r="M12" s="6" t="n">
        <v>205000000</v>
      </c>
    </row>
    <row r="13">
      <c r="A13" s="4" t="inlineStr">
        <is>
          <t>Term Loan | First Lien Term Facility, due May 28, 2028</t>
        </is>
      </c>
    </row>
    <row r="14">
      <c r="A14" s="3" t="inlineStr">
        <is>
          <t>Line of Credit Facility [Line Items]</t>
        </is>
      </c>
    </row>
    <row r="15">
      <c r="A15" s="4" t="inlineStr">
        <is>
          <t>Term loan repayments</t>
        </is>
      </c>
      <c r="D15" s="5" t="n">
        <v>131100000</v>
      </c>
    </row>
    <row r="16">
      <c r="A16" s="4" t="inlineStr">
        <is>
          <t>Loss on debt extinguishment</t>
        </is>
      </c>
      <c r="I16" s="6" t="n">
        <v>3600000</v>
      </c>
    </row>
    <row r="17">
      <c r="A17" s="4" t="inlineStr">
        <is>
          <t>Increase to maximum borrowing capacity</t>
        </is>
      </c>
      <c r="C17" s="6" t="n">
        <v>51000000</v>
      </c>
    </row>
    <row r="18">
      <c r="A18" s="4" t="inlineStr">
        <is>
          <t>Long-term debt, gross</t>
        </is>
      </c>
      <c r="H18" s="6" t="n">
        <v>997500000</v>
      </c>
      <c r="K18" s="6" t="n">
        <v>997500000</v>
      </c>
      <c r="M18" s="5" t="n">
        <v>957985000</v>
      </c>
    </row>
    <row r="19">
      <c r="A19" s="4" t="inlineStr">
        <is>
          <t>Maximum borrowing capacity</t>
        </is>
      </c>
      <c r="C19" s="6" t="n">
        <v>1000000000</v>
      </c>
    </row>
    <row r="20">
      <c r="A20" s="4" t="inlineStr">
        <is>
          <t>Secured leverage ratio</t>
        </is>
      </c>
      <c r="C20" s="5" t="n">
        <v>2500000</v>
      </c>
    </row>
    <row r="21">
      <c r="A21" s="4" t="inlineStr">
        <is>
          <t>Quarterly amortization rate, principal</t>
        </is>
      </c>
      <c r="C21" s="4" t="inlineStr">
        <is>
          <t>0.25%</t>
        </is>
      </c>
    </row>
    <row r="22">
      <c r="A22" s="4" t="inlineStr">
        <is>
          <t>Periodic principal payment</t>
        </is>
      </c>
      <c r="C22" s="6" t="n">
        <v>2500000</v>
      </c>
    </row>
    <row r="23">
      <c r="A23" s="4" t="inlineStr">
        <is>
          <t>Interest rate</t>
        </is>
      </c>
      <c r="H23" s="4" t="inlineStr">
        <is>
          <t>3.67%</t>
        </is>
      </c>
      <c r="K23" s="4" t="inlineStr">
        <is>
          <t>3.67%</t>
        </is>
      </c>
    </row>
    <row r="24">
      <c r="A24" s="4" t="inlineStr">
        <is>
          <t>Leverage ratio threshold for mandatory prepayment of zero</t>
        </is>
      </c>
      <c r="C24" s="12" t="n">
        <v>2.5</v>
      </c>
    </row>
    <row r="25">
      <c r="A25" s="4" t="inlineStr">
        <is>
          <t>Leverage ratio threshold for mandatory prepayment of fifty percent</t>
        </is>
      </c>
      <c r="C25" s="5" t="n">
        <v>3000000</v>
      </c>
    </row>
    <row r="26">
      <c r="A26" s="4" t="inlineStr">
        <is>
          <t>Mandatory prepayment of excess cash</t>
        </is>
      </c>
      <c r="M26" s="5" t="n">
        <v>0</v>
      </c>
    </row>
    <row r="27">
      <c r="A27" s="4" t="inlineStr">
        <is>
          <t>Term Loan | First Lien Term Facility, due May 28, 2028 | LIBOR | Debt Instrument, Covenant Period One</t>
        </is>
      </c>
    </row>
    <row r="28">
      <c r="A28" s="3" t="inlineStr">
        <is>
          <t>Line of Credit Facility [Line Items]</t>
        </is>
      </c>
    </row>
    <row r="29">
      <c r="A29" s="4" t="inlineStr">
        <is>
          <t>Basis spread</t>
        </is>
      </c>
      <c r="C29" s="4" t="inlineStr">
        <is>
          <t>2.75%</t>
        </is>
      </c>
    </row>
    <row r="30">
      <c r="A30" s="4" t="inlineStr">
        <is>
          <t>Term Loan | First Lien Term Facility, due May 28, 2028 | LIBOR | Debt Instrument, Covenant Period Two</t>
        </is>
      </c>
    </row>
    <row r="31">
      <c r="A31" s="3" t="inlineStr">
        <is>
          <t>Line of Credit Facility [Line Items]</t>
        </is>
      </c>
    </row>
    <row r="32">
      <c r="A32" s="4" t="inlineStr">
        <is>
          <t>Basis spread</t>
        </is>
      </c>
      <c r="C32" s="4" t="inlineStr">
        <is>
          <t>2.50%</t>
        </is>
      </c>
    </row>
    <row r="33">
      <c r="A33" s="4" t="inlineStr">
        <is>
          <t>Term Loan | First Lien Term Facility, due May 28, 2028 | Minimum | Forecast</t>
        </is>
      </c>
    </row>
    <row r="34">
      <c r="A34" s="3" t="inlineStr">
        <is>
          <t>Line of Credit Facility [Line Items]</t>
        </is>
      </c>
    </row>
    <row r="35">
      <c r="A35" s="4" t="inlineStr">
        <is>
          <t>Mandatory annual prepayment, percentage of excess cash</t>
        </is>
      </c>
      <c r="F35" s="4" t="inlineStr">
        <is>
          <t>0.00%</t>
        </is>
      </c>
    </row>
    <row r="36">
      <c r="A36" s="4" t="inlineStr">
        <is>
          <t>Term Loan | First Lien Term Facility, due May 28, 2028 | Minimum | LIBOR | Debt Instrument, Covenant Period One</t>
        </is>
      </c>
    </row>
    <row r="37">
      <c r="A37" s="3" t="inlineStr">
        <is>
          <t>Line of Credit Facility [Line Items]</t>
        </is>
      </c>
    </row>
    <row r="38">
      <c r="A38" s="4" t="inlineStr">
        <is>
          <t>Basis spread</t>
        </is>
      </c>
      <c r="C38" s="4" t="inlineStr">
        <is>
          <t>0.50%</t>
        </is>
      </c>
    </row>
    <row r="39">
      <c r="A39" s="4" t="inlineStr">
        <is>
          <t>Term Loan | First Lien Term Facility, due May 28, 2028 | Minimum | LIBOR | Debt Instrument, Covenant Period Two</t>
        </is>
      </c>
    </row>
    <row r="40">
      <c r="A40" s="3" t="inlineStr">
        <is>
          <t>Line of Credit Facility [Line Items]</t>
        </is>
      </c>
    </row>
    <row r="41">
      <c r="A41" s="4" t="inlineStr">
        <is>
          <t>Basis spread</t>
        </is>
      </c>
      <c r="C41" s="4" t="inlineStr">
        <is>
          <t>0.50%</t>
        </is>
      </c>
    </row>
    <row r="42">
      <c r="A42" s="4" t="inlineStr">
        <is>
          <t>Term Loan | First Lien Term Facility, due May 28, 2028 | Maximum | Forecast</t>
        </is>
      </c>
    </row>
    <row r="43">
      <c r="A43" s="3" t="inlineStr">
        <is>
          <t>Line of Credit Facility [Line Items]</t>
        </is>
      </c>
    </row>
    <row r="44">
      <c r="A44" s="4" t="inlineStr">
        <is>
          <t>Mandatory annual prepayment, percentage of excess cash</t>
        </is>
      </c>
      <c r="F44" s="4" t="inlineStr">
        <is>
          <t>50.00%</t>
        </is>
      </c>
    </row>
    <row r="45">
      <c r="A45" s="4" t="inlineStr">
        <is>
          <t>Term Loan | First Lien Term Facility, Due May 28, 2028, Term Loan One</t>
        </is>
      </c>
    </row>
    <row r="46">
      <c r="A46" s="3" t="inlineStr">
        <is>
          <t>Line of Credit Facility [Line Items]</t>
        </is>
      </c>
    </row>
    <row r="47">
      <c r="A47" s="4" t="inlineStr">
        <is>
          <t>Long-term debt, gross</t>
        </is>
      </c>
      <c r="N47" s="6" t="n">
        <v>820000000</v>
      </c>
    </row>
    <row r="48">
      <c r="A48" s="4" t="inlineStr">
        <is>
          <t>Interest rate</t>
        </is>
      </c>
      <c r="N48" s="4" t="inlineStr">
        <is>
          <t>4.90%</t>
        </is>
      </c>
    </row>
    <row r="49">
      <c r="A49" s="4" t="inlineStr">
        <is>
          <t>Term Loan | First Lien Term Facility, Due May 28, 2028, Term Loan Two</t>
        </is>
      </c>
    </row>
    <row r="50">
      <c r="A50" s="3" t="inlineStr">
        <is>
          <t>Line of Credit Facility [Line Items]</t>
        </is>
      </c>
    </row>
    <row r="51">
      <c r="A51" s="4" t="inlineStr">
        <is>
          <t>Long-term debt, gross</t>
        </is>
      </c>
      <c r="N51" s="6" t="n">
        <v>128400000</v>
      </c>
    </row>
    <row r="52">
      <c r="A52" s="4" t="inlineStr">
        <is>
          <t>Interest rate</t>
        </is>
      </c>
      <c r="N52" s="4" t="inlineStr">
        <is>
          <t>4.96%</t>
        </is>
      </c>
    </row>
    <row r="53">
      <c r="A53" s="4" t="inlineStr">
        <is>
          <t>Term Loan | Incremental First Lien Term Facility, due August 4, 2026</t>
        </is>
      </c>
    </row>
    <row r="54">
      <c r="A54" s="3" t="inlineStr">
        <is>
          <t>Line of Credit Facility [Line Items]</t>
        </is>
      </c>
    </row>
    <row r="55">
      <c r="A55" s="4" t="inlineStr">
        <is>
          <t>Term loan repayments</t>
        </is>
      </c>
      <c r="D55" s="6" t="n">
        <v>20500000</v>
      </c>
    </row>
    <row r="56">
      <c r="A56" s="4" t="inlineStr">
        <is>
          <t>Long-term debt, gross</t>
        </is>
      </c>
      <c r="H56" s="6" t="n">
        <v>0</v>
      </c>
      <c r="K56" s="6" t="n">
        <v>0</v>
      </c>
      <c r="M56" s="5" t="n">
        <v>150000000</v>
      </c>
    </row>
    <row r="57">
      <c r="A57" s="4" t="inlineStr">
        <is>
          <t>Revolving Credit Facility | ABL Revolving Credit Facility</t>
        </is>
      </c>
    </row>
    <row r="58">
      <c r="A58" s="3" t="inlineStr">
        <is>
          <t>Line of Credit Facility [Line Items]</t>
        </is>
      </c>
    </row>
    <row r="59">
      <c r="A59" s="4" t="inlineStr">
        <is>
          <t>Long-term debt, gross</t>
        </is>
      </c>
      <c r="H59" s="6" t="n">
        <v>0</v>
      </c>
      <c r="K59" s="6" t="n">
        <v>0</v>
      </c>
      <c r="M59" s="6" t="n">
        <v>0</v>
      </c>
    </row>
    <row r="60">
      <c r="A60" s="4" t="inlineStr">
        <is>
          <t>Maximum borrowing capacity</t>
        </is>
      </c>
      <c r="B60" s="6" t="n">
        <v>425000000</v>
      </c>
    </row>
    <row r="61">
      <c r="A61" s="4" t="inlineStr">
        <is>
          <t>Peak season maximum borrowing capacity</t>
        </is>
      </c>
      <c r="B61" s="6" t="n">
        <v>475000000</v>
      </c>
    </row>
    <row r="62">
      <c r="A62" s="4" t="inlineStr">
        <is>
          <t>Percentage available to subsidiaries for current borrowing capacity</t>
        </is>
      </c>
      <c r="B62" s="4" t="inlineStr">
        <is>
          <t>30000000.00%</t>
        </is>
      </c>
    </row>
    <row r="63">
      <c r="A63" s="4" t="inlineStr">
        <is>
          <t>Percentage available to subsidiaries with agent consent</t>
        </is>
      </c>
      <c r="B63" s="4" t="inlineStr">
        <is>
          <t>40000000.00%</t>
        </is>
      </c>
    </row>
    <row r="64">
      <c r="A64" s="4" t="inlineStr">
        <is>
          <t>Revolving Credit Facility | ABL Revolving Credit Facility | Minimum | LIBOR</t>
        </is>
      </c>
    </row>
    <row r="65">
      <c r="A65" s="3" t="inlineStr">
        <is>
          <t>Line of Credit Facility [Line Items]</t>
        </is>
      </c>
    </row>
    <row r="66">
      <c r="A66" s="4" t="inlineStr">
        <is>
          <t>Basis spread</t>
        </is>
      </c>
      <c r="B66" s="4" t="inlineStr">
        <is>
          <t>1.25%</t>
        </is>
      </c>
    </row>
    <row r="67">
      <c r="A67" s="4" t="inlineStr">
        <is>
          <t>Revolving Credit Facility | ABL Revolving Credit Facility | Minimum | Base Rate</t>
        </is>
      </c>
    </row>
    <row r="68">
      <c r="A68" s="3" t="inlineStr">
        <is>
          <t>Line of Credit Facility [Line Items]</t>
        </is>
      </c>
    </row>
    <row r="69">
      <c r="A69" s="4" t="inlineStr">
        <is>
          <t>Basis spread</t>
        </is>
      </c>
      <c r="B69" s="4" t="inlineStr">
        <is>
          <t>0.25%</t>
        </is>
      </c>
    </row>
    <row r="70">
      <c r="A70" s="4" t="inlineStr">
        <is>
          <t>Revolving Credit Facility | ABL Revolving Credit Facility | Maximum | LIBOR</t>
        </is>
      </c>
    </row>
    <row r="71">
      <c r="A71" s="3" t="inlineStr">
        <is>
          <t>Line of Credit Facility [Line Items]</t>
        </is>
      </c>
    </row>
    <row r="72">
      <c r="A72" s="4" t="inlineStr">
        <is>
          <t>Basis spread</t>
        </is>
      </c>
      <c r="B72" s="4" t="inlineStr">
        <is>
          <t>1.75%</t>
        </is>
      </c>
    </row>
    <row r="73">
      <c r="A73" s="4" t="inlineStr">
        <is>
          <t>Revolving Credit Facility | ABL Revolving Credit Facility | Maximum | Base Rate</t>
        </is>
      </c>
    </row>
    <row r="74">
      <c r="A74" s="3" t="inlineStr">
        <is>
          <t>Line of Credit Facility [Line Items]</t>
        </is>
      </c>
    </row>
    <row r="75">
      <c r="A75" s="4" t="inlineStr">
        <is>
          <t>Basis spread</t>
        </is>
      </c>
      <c r="B75" s="4" t="inlineStr">
        <is>
          <t>0.75%</t>
        </is>
      </c>
    </row>
    <row r="76">
      <c r="A76" s="4" t="inlineStr">
        <is>
          <t>Letter of Credit, US Dollars | ABL Revolving Credit Facility</t>
        </is>
      </c>
    </row>
    <row r="77">
      <c r="A77" s="3" t="inlineStr">
        <is>
          <t>Line of Credit Facility [Line Items]</t>
        </is>
      </c>
    </row>
    <row r="78">
      <c r="A78" s="4" t="inlineStr">
        <is>
          <t>Maximum borrowing capacity</t>
        </is>
      </c>
      <c r="B78" s="6" t="n">
        <v>50000000</v>
      </c>
    </row>
    <row r="79">
      <c r="A79" s="4" t="inlineStr">
        <is>
          <t>Letter of Credit, Canadian Dollars | ABL Revolving Credit Facility</t>
        </is>
      </c>
    </row>
    <row r="80">
      <c r="A80" s="3" t="inlineStr">
        <is>
          <t>Line of Credit Facility [Line Items]</t>
        </is>
      </c>
    </row>
    <row r="81">
      <c r="A81" s="4" t="inlineStr">
        <is>
          <t>Maximum borrowing capacity</t>
        </is>
      </c>
      <c r="B81" s="5" t="n">
        <v>20000000</v>
      </c>
    </row>
    <row r="82">
      <c r="A82" s="4" t="inlineStr">
        <is>
          <t>Swingline Loan | ABL Revolving Credit Facility</t>
        </is>
      </c>
    </row>
    <row r="83">
      <c r="A83" s="3" t="inlineStr">
        <is>
          <t>Line of Credit Facility [Line Items]</t>
        </is>
      </c>
    </row>
    <row r="84">
      <c r="A84" s="4" t="inlineStr">
        <is>
          <t>Maximum borrowing capacity</t>
        </is>
      </c>
      <c r="B84" s="6" t="n">
        <v>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3" customWidth="1" min="3" max="3"/>
    <col width="40" customWidth="1" min="4" max="4"/>
    <col width="40" customWidth="1" min="5" max="5"/>
  </cols>
  <sheetData>
    <row r="1">
      <c r="A1" s="1" t="inlineStr">
        <is>
          <t>Derivatives and Hedging Transactions - Additional Information (Details) € in Millions, $ in Millions</t>
        </is>
      </c>
      <c r="B1" s="2" t="inlineStr">
        <is>
          <t>1 Months Ended</t>
        </is>
      </c>
    </row>
    <row r="2">
      <c r="B2" s="2" t="inlineStr">
        <is>
          <t>Aug. 31, 2017EUR (€)</t>
        </is>
      </c>
      <c r="C2" s="2" t="inlineStr">
        <is>
          <t>Oct. 02, 2021derivative_contract</t>
        </is>
      </c>
      <c r="D2" s="2" t="inlineStr">
        <is>
          <t>Jul. 03, 2021USD ($)derivative_contract</t>
        </is>
      </c>
      <c r="E2" s="2" t="inlineStr">
        <is>
          <t>Jul. 03, 2021EUR (€)derivative_contract</t>
        </is>
      </c>
    </row>
    <row r="3">
      <c r="A3" s="4" t="inlineStr">
        <is>
          <t>Interest Rate Swap</t>
        </is>
      </c>
    </row>
    <row r="4">
      <c r="A4" s="3" t="inlineStr">
        <is>
          <t>Derivative [Line Items]</t>
        </is>
      </c>
    </row>
    <row r="5">
      <c r="A5" s="4" t="inlineStr">
        <is>
          <t>Number of interest rate derivatives held | derivative_contract</t>
        </is>
      </c>
      <c r="C5" s="5" t="n">
        <v>0</v>
      </c>
      <c r="D5" s="5" t="n">
        <v>2</v>
      </c>
      <c r="E5" s="5" t="n">
        <v>2</v>
      </c>
    </row>
    <row r="6">
      <c r="A6" s="4" t="inlineStr">
        <is>
          <t>Interest Rate Swap | Cash Flow Hedging</t>
        </is>
      </c>
    </row>
    <row r="7">
      <c r="A7" s="3" t="inlineStr">
        <is>
          <t>Derivative [Line Items]</t>
        </is>
      </c>
    </row>
    <row r="8">
      <c r="A8" s="4" t="inlineStr">
        <is>
          <t>Derivative, notional amount | $</t>
        </is>
      </c>
      <c r="D8" s="6" t="n">
        <v>550</v>
      </c>
    </row>
    <row r="9">
      <c r="A9" s="4" t="inlineStr">
        <is>
          <t>Cross currency swap | Net Investment Hedging</t>
        </is>
      </c>
    </row>
    <row r="10">
      <c r="A10" s="3" t="inlineStr">
        <is>
          <t>Derivative [Line Items]</t>
        </is>
      </c>
    </row>
    <row r="11">
      <c r="A11" s="4" t="inlineStr">
        <is>
          <t>Derivative, notional amount | €</t>
        </is>
      </c>
      <c r="B11" s="13" t="n">
        <v>75</v>
      </c>
      <c r="E11" s="13" t="n">
        <v>75</v>
      </c>
    </row>
    <row r="12">
      <c r="A12" s="4" t="inlineStr">
        <is>
          <t>Term of derivative contract</t>
        </is>
      </c>
      <c r="B12" s="4" t="inlineStr">
        <is>
          <t>4 year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Oct. 02, 2021</t>
        </is>
      </c>
      <c r="C1" s="2" t="inlineStr">
        <is>
          <t>Dec. 31, 2020</t>
        </is>
      </c>
    </row>
    <row r="2">
      <c r="A2" s="4" t="inlineStr">
        <is>
          <t>Other Current Assets</t>
        </is>
      </c>
    </row>
    <row r="3">
      <c r="A3" s="3" t="inlineStr">
        <is>
          <t>Derivatives, Fair Value [Line Items]</t>
        </is>
      </c>
    </row>
    <row r="4">
      <c r="A4" s="4" t="inlineStr">
        <is>
          <t>Other Current Assets</t>
        </is>
      </c>
      <c r="B4" s="6" t="n">
        <v>0</v>
      </c>
      <c r="C4" s="6" t="n">
        <v>0</v>
      </c>
    </row>
    <row r="5">
      <c r="A5" s="4" t="inlineStr">
        <is>
          <t>Other Current Assets | Interest rate swaps</t>
        </is>
      </c>
    </row>
    <row r="6">
      <c r="A6" s="3" t="inlineStr">
        <is>
          <t>Derivatives, Fair Value [Line Items]</t>
        </is>
      </c>
    </row>
    <row r="7">
      <c r="A7" s="4" t="inlineStr">
        <is>
          <t>Other Current Assets</t>
        </is>
      </c>
      <c r="B7" s="5" t="n">
        <v>0</v>
      </c>
      <c r="C7" s="5" t="n">
        <v>0</v>
      </c>
    </row>
    <row r="8">
      <c r="A8" s="4" t="inlineStr">
        <is>
          <t>Other Current Assets | Net investment hedge</t>
        </is>
      </c>
    </row>
    <row r="9">
      <c r="A9" s="3" t="inlineStr">
        <is>
          <t>Derivatives, Fair Value [Line Items]</t>
        </is>
      </c>
    </row>
    <row r="10">
      <c r="A10" s="4" t="inlineStr">
        <is>
          <t>Other Current Assets</t>
        </is>
      </c>
      <c r="B10" s="5" t="n">
        <v>0</v>
      </c>
      <c r="C10" s="5" t="n">
        <v>0</v>
      </c>
    </row>
    <row r="11">
      <c r="A11" s="4" t="inlineStr">
        <is>
          <t>Accrued Expenses and Other Liabilities</t>
        </is>
      </c>
    </row>
    <row r="12">
      <c r="A12" s="3" t="inlineStr">
        <is>
          <t>Derivatives, Fair Value [Line Items]</t>
        </is>
      </c>
    </row>
    <row r="13">
      <c r="A13" s="4" t="inlineStr">
        <is>
          <t>Accrued Expenses and Other Liabilities</t>
        </is>
      </c>
      <c r="B13" s="5" t="n">
        <v>1693</v>
      </c>
      <c r="C13" s="5" t="n">
        <v>9280</v>
      </c>
    </row>
    <row r="14">
      <c r="A14" s="4" t="inlineStr">
        <is>
          <t>Accrued Expenses and Other Liabilities | Interest rate swaps</t>
        </is>
      </c>
    </row>
    <row r="15">
      <c r="A15" s="3" t="inlineStr">
        <is>
          <t>Derivatives, Fair Value [Line Items]</t>
        </is>
      </c>
    </row>
    <row r="16">
      <c r="A16" s="4" t="inlineStr">
        <is>
          <t>Accrued Expenses and Other Liabilities</t>
        </is>
      </c>
      <c r="B16" s="5" t="n">
        <v>1693</v>
      </c>
      <c r="C16" s="5" t="n">
        <v>6480</v>
      </c>
    </row>
    <row r="17">
      <c r="A17" s="4" t="inlineStr">
        <is>
          <t>Accrued Expenses and Other Liabilities | Net investment hedge</t>
        </is>
      </c>
    </row>
    <row r="18">
      <c r="A18" s="3" t="inlineStr">
        <is>
          <t>Derivatives, Fair Value [Line Items]</t>
        </is>
      </c>
    </row>
    <row r="19">
      <c r="A19" s="4" t="inlineStr">
        <is>
          <t>Accrued Expenses and Other Liabilities</t>
        </is>
      </c>
      <c r="B19" s="6" t="n">
        <v>0</v>
      </c>
      <c r="C19" s="6"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Effects of Derivative Instruments by Contract Type in AOCI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Instruments and Hedging Activities Disclosures [Line Items]</t>
        </is>
      </c>
    </row>
    <row r="4">
      <c r="A4" s="4" t="inlineStr">
        <is>
          <t>Gain (Loss) Recognized in AOCI, Net investment hedge</t>
        </is>
      </c>
      <c r="B4" s="6" t="n">
        <v>1268</v>
      </c>
      <c r="C4" s="6" t="n">
        <v>-1660</v>
      </c>
      <c r="D4" s="6" t="n">
        <v>0</v>
      </c>
      <c r="E4" s="6" t="n">
        <v>-2649</v>
      </c>
    </row>
    <row r="5">
      <c r="A5" s="4" t="inlineStr">
        <is>
          <t>Gain (Loss) Reclassified From AOCI to Earnings, Net investment hedge</t>
        </is>
      </c>
      <c r="B5" s="5" t="n">
        <v>0</v>
      </c>
      <c r="C5" s="5" t="n">
        <v>0</v>
      </c>
      <c r="D5" s="5" t="n">
        <v>0</v>
      </c>
      <c r="E5" s="5" t="n">
        <v>0</v>
      </c>
    </row>
    <row r="6">
      <c r="A6" s="4" t="inlineStr">
        <is>
          <t>Gain (Loss) Recognized in AOCI, Total</t>
        </is>
      </c>
      <c r="B6" s="5" t="n">
        <v>6128</v>
      </c>
      <c r="C6" s="5" t="n">
        <v>-6477</v>
      </c>
      <c r="D6" s="5" t="n">
        <v>1185</v>
      </c>
      <c r="E6" s="5" t="n">
        <v>-945</v>
      </c>
    </row>
    <row r="7">
      <c r="A7" s="4" t="inlineStr">
        <is>
          <t>Gain (Loss) Reclassified From AOCI to Earnings, Total</t>
        </is>
      </c>
      <c r="B7" s="5" t="n">
        <v>-6598</v>
      </c>
      <c r="C7" s="5" t="n">
        <v>-3239</v>
      </c>
      <c r="D7" s="5" t="n">
        <v>-1696</v>
      </c>
      <c r="E7" s="5" t="n">
        <v>-2189</v>
      </c>
    </row>
    <row r="8">
      <c r="A8" s="4" t="inlineStr">
        <is>
          <t>Interest Expense</t>
        </is>
      </c>
    </row>
    <row r="9">
      <c r="A9" s="3" t="inlineStr">
        <is>
          <t>Derivative Instruments and Hedging Activities Disclosures [Line Items]</t>
        </is>
      </c>
    </row>
    <row r="10">
      <c r="A10" s="4" t="inlineStr">
        <is>
          <t>Gain (Loss) Recognized in AOCI, Interest rate swaps</t>
        </is>
      </c>
      <c r="B10" s="5" t="n">
        <v>4860</v>
      </c>
      <c r="C10" s="5" t="n">
        <v>-4817</v>
      </c>
      <c r="D10" s="5" t="n">
        <v>1185</v>
      </c>
      <c r="E10" s="5" t="n">
        <v>1704</v>
      </c>
    </row>
    <row r="11">
      <c r="A11" s="4" t="inlineStr">
        <is>
          <t>Gain (Loss) Reclassified From AOCI to Earnings, Interest rate swaps</t>
        </is>
      </c>
      <c r="B11" s="6" t="n">
        <v>-6598</v>
      </c>
      <c r="C11" s="6" t="n">
        <v>-3239</v>
      </c>
      <c r="D11" s="6" t="n">
        <v>-1696</v>
      </c>
      <c r="E11" s="6" t="n">
        <v>-2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Oct. 02, 2021</t>
        </is>
      </c>
      <c r="C1" s="2" t="inlineStr">
        <is>
          <t>Dec. 31, 2020</t>
        </is>
      </c>
    </row>
    <row r="2">
      <c r="A2" s="4" t="inlineStr">
        <is>
          <t>Carrying value</t>
        </is>
      </c>
    </row>
    <row r="3">
      <c r="A3" s="3" t="inlineStr">
        <is>
          <t>Debt Instrument [Line Items]</t>
        </is>
      </c>
    </row>
    <row r="4">
      <c r="A4" s="4" t="inlineStr">
        <is>
          <t>Long term debt</t>
        </is>
      </c>
      <c r="B4" s="10" t="n">
        <v>997.5</v>
      </c>
      <c r="C4" s="6" t="n">
        <v>1310</v>
      </c>
    </row>
    <row r="5">
      <c r="A5" s="4" t="inlineStr">
        <is>
          <t>Fair value | Level 2, fair value inputs</t>
        </is>
      </c>
    </row>
    <row r="6">
      <c r="A6" s="3" t="inlineStr">
        <is>
          <t>Debt Instrument [Line Items]</t>
        </is>
      </c>
    </row>
    <row r="7">
      <c r="A7" s="4" t="inlineStr">
        <is>
          <t>Long term debt</t>
        </is>
      </c>
      <c r="B7" s="10" t="n">
        <v>996.3</v>
      </c>
      <c r="C7" s="6"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5" customWidth="1" min="2" max="2"/>
  </cols>
  <sheetData>
    <row r="1">
      <c r="A1" s="1" t="inlineStr">
        <is>
          <t>Segments and Related Information - Additional Information (Details)</t>
        </is>
      </c>
      <c r="B1" s="2" t="inlineStr">
        <is>
          <t>9 Months Ended</t>
        </is>
      </c>
    </row>
    <row r="2">
      <c r="B2" s="2" t="inlineStr">
        <is>
          <t>Oct. 02, 2021reporting_unitsegment</t>
        </is>
      </c>
    </row>
    <row r="3">
      <c r="A3" s="3" t="inlineStr">
        <is>
          <t>Revenue, Major Customer [Line Items]</t>
        </is>
      </c>
    </row>
    <row r="4">
      <c r="A4" s="4" t="inlineStr">
        <is>
          <t>Number of reportable segments | segment</t>
        </is>
      </c>
      <c r="B4" s="5" t="n">
        <v>2</v>
      </c>
    </row>
    <row r="5">
      <c r="A5" s="4" t="inlineStr">
        <is>
          <t>North America</t>
        </is>
      </c>
    </row>
    <row r="6">
      <c r="A6" s="3" t="inlineStr">
        <is>
          <t>Revenue, Major Customer [Line Items]</t>
        </is>
      </c>
    </row>
    <row r="7">
      <c r="A7" s="4" t="inlineStr">
        <is>
          <t>Number of reporting units</t>
        </is>
      </c>
      <c r="B7" s="5" t="n">
        <v>3</v>
      </c>
    </row>
    <row r="8">
      <c r="A8" s="4" t="inlineStr">
        <is>
          <t>Europe &amp; Rest of World</t>
        </is>
      </c>
    </row>
    <row r="9">
      <c r="A9" s="3" t="inlineStr">
        <is>
          <t>Revenue, Major Customer [Line Items]</t>
        </is>
      </c>
    </row>
    <row r="10">
      <c r="A10" s="4" t="inlineStr">
        <is>
          <t>Number of reporting units</t>
        </is>
      </c>
      <c r="B10"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Foreign currency translation adjustment tax expense (benefit)</t>
        </is>
      </c>
      <c r="B4" s="6" t="n">
        <v>0</v>
      </c>
      <c r="C4" s="6" t="n">
        <v>-756</v>
      </c>
      <c r="D4" s="6" t="n">
        <v>763</v>
      </c>
      <c r="E4" s="6" t="n">
        <v>-183</v>
      </c>
    </row>
    <row r="5">
      <c r="A5" s="4" t="inlineStr">
        <is>
          <t>Change in fair value of derivatives, tax expense (benefit)</t>
        </is>
      </c>
      <c r="B5" s="6" t="n">
        <v>395</v>
      </c>
      <c r="C5" s="6" t="n">
        <v>569</v>
      </c>
      <c r="D5" s="6" t="n">
        <v>1620</v>
      </c>
      <c r="E5" s="6" t="n">
        <v>-1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Financial Information by Reportable Segmen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Major Customer [Line Items]</t>
        </is>
      </c>
    </row>
    <row r="4">
      <c r="A4" s="4" t="inlineStr">
        <is>
          <t>Net sales</t>
        </is>
      </c>
      <c r="B4" s="6" t="n">
        <v>350624</v>
      </c>
      <c r="C4" s="6" t="n">
        <v>224485</v>
      </c>
      <c r="D4" s="6" t="n">
        <v>1049409</v>
      </c>
      <c r="E4" s="6" t="n">
        <v>614704</v>
      </c>
    </row>
    <row r="5">
      <c r="A5" s="4" t="inlineStr">
        <is>
          <t>Gross profit</t>
        </is>
      </c>
      <c r="B5" s="5" t="n">
        <v>162454</v>
      </c>
      <c r="C5" s="5" t="n">
        <v>106154</v>
      </c>
      <c r="D5" s="5" t="n">
        <v>490376</v>
      </c>
      <c r="E5" s="5" t="n">
        <v>279576</v>
      </c>
    </row>
    <row r="6">
      <c r="A6" s="4" t="inlineStr">
        <is>
          <t>Segment income</t>
        </is>
      </c>
      <c r="B6" s="5" t="n">
        <v>77794</v>
      </c>
      <c r="C6" s="5" t="n">
        <v>35242</v>
      </c>
      <c r="D6" s="5" t="n">
        <v>238446</v>
      </c>
      <c r="E6" s="5" t="n">
        <v>82715</v>
      </c>
    </row>
    <row r="7">
      <c r="A7" s="4" t="inlineStr">
        <is>
          <t>Depreciation</t>
        </is>
      </c>
      <c r="D7" s="5" t="n">
        <v>14096</v>
      </c>
      <c r="E7" s="5" t="n">
        <v>14491</v>
      </c>
    </row>
    <row r="8">
      <c r="A8" s="4" t="inlineStr">
        <is>
          <t>Operating segments</t>
        </is>
      </c>
    </row>
    <row r="9">
      <c r="A9" s="3" t="inlineStr">
        <is>
          <t>Revenue, Major Customer [Line Items]</t>
        </is>
      </c>
    </row>
    <row r="10">
      <c r="A10" s="4" t="inlineStr">
        <is>
          <t>Net sales</t>
        </is>
      </c>
      <c r="B10" s="5" t="n">
        <v>350624</v>
      </c>
      <c r="C10" s="5" t="n">
        <v>224485</v>
      </c>
      <c r="D10" s="5" t="n">
        <v>1049409</v>
      </c>
      <c r="E10" s="5" t="n">
        <v>614704</v>
      </c>
    </row>
    <row r="11">
      <c r="A11" s="4" t="inlineStr">
        <is>
          <t>Gross profit</t>
        </is>
      </c>
      <c r="B11" s="5" t="n">
        <v>162454</v>
      </c>
      <c r="C11" s="5" t="n">
        <v>106154</v>
      </c>
      <c r="D11" s="5" t="n">
        <v>490376</v>
      </c>
      <c r="E11" s="5" t="n">
        <v>279576</v>
      </c>
    </row>
    <row r="12">
      <c r="A12" s="4" t="inlineStr">
        <is>
          <t>Segment income</t>
        </is>
      </c>
      <c r="B12" s="5" t="n">
        <v>102502</v>
      </c>
      <c r="C12" s="5" t="n">
        <v>56066</v>
      </c>
      <c r="D12" s="5" t="n">
        <v>304848</v>
      </c>
      <c r="E12" s="5" t="n">
        <v>138079</v>
      </c>
    </row>
    <row r="13">
      <c r="A13" s="4" t="inlineStr">
        <is>
          <t>Capital expenditures</t>
        </is>
      </c>
      <c r="B13" s="5" t="n">
        <v>8767</v>
      </c>
      <c r="C13" s="5" t="n">
        <v>3740</v>
      </c>
      <c r="D13" s="5" t="n">
        <v>18667</v>
      </c>
      <c r="E13" s="5" t="n">
        <v>13236</v>
      </c>
    </row>
    <row r="14">
      <c r="A14" s="4" t="inlineStr">
        <is>
          <t>Depreciation</t>
        </is>
      </c>
      <c r="B14" s="5" t="n">
        <v>4428</v>
      </c>
      <c r="C14" s="5" t="n">
        <v>4860</v>
      </c>
      <c r="D14" s="5" t="n">
        <v>13496</v>
      </c>
      <c r="E14" s="5" t="n">
        <v>13751</v>
      </c>
    </row>
    <row r="15">
      <c r="A15" s="4" t="inlineStr">
        <is>
          <t>North America | Operating segments</t>
        </is>
      </c>
    </row>
    <row r="16">
      <c r="A16" s="3" t="inlineStr">
        <is>
          <t>Revenue, Major Customer [Line Items]</t>
        </is>
      </c>
    </row>
    <row r="17">
      <c r="A17" s="4" t="inlineStr">
        <is>
          <t>Net sales</t>
        </is>
      </c>
      <c r="B17" s="5" t="n">
        <v>298236</v>
      </c>
      <c r="C17" s="5" t="n">
        <v>184015</v>
      </c>
      <c r="D17" s="5" t="n">
        <v>863276</v>
      </c>
      <c r="E17" s="5" t="n">
        <v>493757</v>
      </c>
    </row>
    <row r="18">
      <c r="A18" s="4" t="inlineStr">
        <is>
          <t>Gross profit</t>
        </is>
      </c>
      <c r="B18" s="5" t="n">
        <v>141655</v>
      </c>
      <c r="C18" s="5" t="n">
        <v>90764</v>
      </c>
      <c r="D18" s="5" t="n">
        <v>416753</v>
      </c>
      <c r="E18" s="5" t="n">
        <v>234496</v>
      </c>
    </row>
    <row r="19">
      <c r="A19" s="4" t="inlineStr">
        <is>
          <t>Segment income</t>
        </is>
      </c>
      <c r="B19" s="5" t="n">
        <v>91920</v>
      </c>
      <c r="C19" s="5" t="n">
        <v>49080</v>
      </c>
      <c r="D19" s="5" t="n">
        <v>267020</v>
      </c>
      <c r="E19" s="5" t="n">
        <v>117243</v>
      </c>
    </row>
    <row r="20">
      <c r="A20" s="4" t="inlineStr">
        <is>
          <t>Capital expenditures</t>
        </is>
      </c>
      <c r="B20" s="5" t="n">
        <v>7762</v>
      </c>
      <c r="C20" s="5" t="n">
        <v>3555</v>
      </c>
      <c r="D20" s="5" t="n">
        <v>17362</v>
      </c>
      <c r="E20" s="5" t="n">
        <v>12556</v>
      </c>
    </row>
    <row r="21">
      <c r="A21" s="4" t="inlineStr">
        <is>
          <t>Depreciation</t>
        </is>
      </c>
      <c r="B21" s="5" t="n">
        <v>4253</v>
      </c>
      <c r="C21" s="5" t="n">
        <v>4534</v>
      </c>
      <c r="D21" s="5" t="n">
        <v>12653</v>
      </c>
      <c r="E21" s="5" t="n">
        <v>12797</v>
      </c>
    </row>
    <row r="22">
      <c r="A22" s="4" t="inlineStr">
        <is>
          <t>Europe &amp; Rest of World | Operating segments</t>
        </is>
      </c>
    </row>
    <row r="23">
      <c r="A23" s="3" t="inlineStr">
        <is>
          <t>Revenue, Major Customer [Line Items]</t>
        </is>
      </c>
    </row>
    <row r="24">
      <c r="A24" s="4" t="inlineStr">
        <is>
          <t>Net sales</t>
        </is>
      </c>
      <c r="B24" s="5" t="n">
        <v>52388</v>
      </c>
      <c r="C24" s="5" t="n">
        <v>40470</v>
      </c>
      <c r="D24" s="5" t="n">
        <v>186133</v>
      </c>
      <c r="E24" s="5" t="n">
        <v>120947</v>
      </c>
    </row>
    <row r="25">
      <c r="A25" s="4" t="inlineStr">
        <is>
          <t>Gross profit</t>
        </is>
      </c>
      <c r="B25" s="5" t="n">
        <v>20799</v>
      </c>
      <c r="C25" s="5" t="n">
        <v>15390</v>
      </c>
      <c r="D25" s="5" t="n">
        <v>73623</v>
      </c>
      <c r="E25" s="5" t="n">
        <v>45080</v>
      </c>
    </row>
    <row r="26">
      <c r="A26" s="4" t="inlineStr">
        <is>
          <t>Segment income</t>
        </is>
      </c>
      <c r="B26" s="5" t="n">
        <v>10582</v>
      </c>
      <c r="C26" s="5" t="n">
        <v>6986</v>
      </c>
      <c r="D26" s="5" t="n">
        <v>37828</v>
      </c>
      <c r="E26" s="5" t="n">
        <v>20836</v>
      </c>
    </row>
    <row r="27">
      <c r="A27" s="4" t="inlineStr">
        <is>
          <t>Capital expenditures</t>
        </is>
      </c>
      <c r="B27" s="5" t="n">
        <v>1005</v>
      </c>
      <c r="C27" s="5" t="n">
        <v>185</v>
      </c>
      <c r="D27" s="5" t="n">
        <v>1305</v>
      </c>
      <c r="E27" s="5" t="n">
        <v>680</v>
      </c>
    </row>
    <row r="28">
      <c r="A28" s="4" t="inlineStr">
        <is>
          <t>Depreciation</t>
        </is>
      </c>
      <c r="B28" s="6" t="n">
        <v>175</v>
      </c>
      <c r="C28" s="6" t="n">
        <v>326</v>
      </c>
      <c r="D28" s="6" t="n">
        <v>843</v>
      </c>
      <c r="E28" s="6" t="n">
        <v>9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and Related Information - Reconciliation of Segment Income to Income from Operations Before Income Taxes (Details) - USD ($) $ in Thousands</t>
        </is>
      </c>
      <c r="B1" s="2" t="inlineStr">
        <is>
          <t>1 Months Ended</t>
        </is>
      </c>
      <c r="C1" s="2" t="inlineStr">
        <is>
          <t>3 Months Ended</t>
        </is>
      </c>
      <c r="E1" s="2" t="inlineStr">
        <is>
          <t>9 Months Ended</t>
        </is>
      </c>
    </row>
    <row r="2">
      <c r="B2" s="2" t="inlineStr">
        <is>
          <t>Mar. 19, 2021</t>
        </is>
      </c>
      <c r="C2" s="2" t="inlineStr">
        <is>
          <t>Oct. 02, 2021</t>
        </is>
      </c>
      <c r="D2" s="2" t="inlineStr">
        <is>
          <t>Sep. 26, 2020</t>
        </is>
      </c>
      <c r="E2" s="2" t="inlineStr">
        <is>
          <t>Oct. 02, 2021</t>
        </is>
      </c>
      <c r="F2" s="2" t="inlineStr">
        <is>
          <t>Sep. 26, 2020</t>
        </is>
      </c>
    </row>
    <row r="3">
      <c r="A3" s="3" t="inlineStr">
        <is>
          <t>Revenue, Major Customer [Line Items]</t>
        </is>
      </c>
    </row>
    <row r="4">
      <c r="A4" s="4" t="inlineStr">
        <is>
          <t>Operating income</t>
        </is>
      </c>
      <c r="C4" s="6" t="n">
        <v>77794</v>
      </c>
      <c r="D4" s="6" t="n">
        <v>35242</v>
      </c>
      <c r="E4" s="6" t="n">
        <v>238446</v>
      </c>
      <c r="F4" s="6" t="n">
        <v>82715</v>
      </c>
    </row>
    <row r="5">
      <c r="A5" s="4" t="inlineStr">
        <is>
          <t>Acquisition and restructuring related expense</t>
        </is>
      </c>
      <c r="C5" s="5" t="n">
        <v>783</v>
      </c>
      <c r="D5" s="5" t="n">
        <v>6825</v>
      </c>
      <c r="E5" s="5" t="n">
        <v>2452</v>
      </c>
      <c r="F5" s="5" t="n">
        <v>17575</v>
      </c>
    </row>
    <row r="6">
      <c r="A6" s="4" t="inlineStr">
        <is>
          <t>Amortization of intangible assets</t>
        </is>
      </c>
      <c r="C6" s="5" t="n">
        <v>8700</v>
      </c>
      <c r="D6" s="5" t="n">
        <v>9544</v>
      </c>
      <c r="E6" s="5" t="n">
        <v>26162</v>
      </c>
      <c r="F6" s="5" t="n">
        <v>28537</v>
      </c>
    </row>
    <row r="7">
      <c r="A7" s="4" t="inlineStr">
        <is>
          <t>Interest expense, net</t>
        </is>
      </c>
      <c r="C7" s="5" t="n">
        <v>11050</v>
      </c>
      <c r="D7" s="5" t="n">
        <v>17046</v>
      </c>
      <c r="E7" s="5" t="n">
        <v>42297</v>
      </c>
      <c r="F7" s="5" t="n">
        <v>54169</v>
      </c>
    </row>
    <row r="8">
      <c r="A8" s="4" t="inlineStr">
        <is>
          <t>Loss on debt extinguishment</t>
        </is>
      </c>
      <c r="B8" s="6" t="n">
        <v>5800</v>
      </c>
      <c r="C8" s="5" t="n">
        <v>0</v>
      </c>
      <c r="D8" s="5" t="n">
        <v>0</v>
      </c>
      <c r="E8" s="5" t="n">
        <v>9418</v>
      </c>
      <c r="F8" s="5" t="n">
        <v>0</v>
      </c>
    </row>
    <row r="9">
      <c r="A9" s="4" t="inlineStr">
        <is>
          <t>Other non-operating (income) expense, net</t>
        </is>
      </c>
      <c r="C9" s="5" t="n">
        <v>2087</v>
      </c>
      <c r="D9" s="5" t="n">
        <v>-2474</v>
      </c>
      <c r="E9" s="5" t="n">
        <v>4655</v>
      </c>
      <c r="F9" s="5" t="n">
        <v>-2855</v>
      </c>
    </row>
    <row r="10">
      <c r="A10" s="4" t="inlineStr">
        <is>
          <t>Total other expense</t>
        </is>
      </c>
      <c r="C10" s="5" t="n">
        <v>13137</v>
      </c>
      <c r="D10" s="5" t="n">
        <v>14572</v>
      </c>
      <c r="E10" s="5" t="n">
        <v>56370</v>
      </c>
      <c r="F10" s="5" t="n">
        <v>51314</v>
      </c>
    </row>
    <row r="11">
      <c r="A11" s="4" t="inlineStr">
        <is>
          <t>Income from operations before income taxes</t>
        </is>
      </c>
      <c r="C11" s="5" t="n">
        <v>64657</v>
      </c>
      <c r="D11" s="5" t="n">
        <v>20670</v>
      </c>
      <c r="E11" s="5" t="n">
        <v>182076</v>
      </c>
      <c r="F11" s="5" t="n">
        <v>31401</v>
      </c>
    </row>
    <row r="12">
      <c r="A12" s="4" t="inlineStr">
        <is>
          <t>Operating segments</t>
        </is>
      </c>
    </row>
    <row r="13">
      <c r="A13" s="3" t="inlineStr">
        <is>
          <t>Revenue, Major Customer [Line Items]</t>
        </is>
      </c>
    </row>
    <row r="14">
      <c r="A14" s="4" t="inlineStr">
        <is>
          <t>Operating income</t>
        </is>
      </c>
      <c r="C14" s="5" t="n">
        <v>102502</v>
      </c>
      <c r="D14" s="5" t="n">
        <v>56066</v>
      </c>
      <c r="E14" s="5" t="n">
        <v>304848</v>
      </c>
      <c r="F14" s="5" t="n">
        <v>138079</v>
      </c>
    </row>
    <row r="15">
      <c r="A15" s="4" t="inlineStr">
        <is>
          <t>Corporate</t>
        </is>
      </c>
    </row>
    <row r="16">
      <c r="A16" s="3" t="inlineStr">
        <is>
          <t>Revenue, Major Customer [Line Items]</t>
        </is>
      </c>
    </row>
    <row r="17">
      <c r="A17" s="4" t="inlineStr">
        <is>
          <t>Operating income</t>
        </is>
      </c>
      <c r="C17" s="6" t="n">
        <v>15225</v>
      </c>
      <c r="D17" s="6" t="n">
        <v>4455</v>
      </c>
      <c r="E17" s="6" t="n">
        <v>37788</v>
      </c>
      <c r="F17" s="6" t="n">
        <v>9252</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Earnings Per Share, Basic, by Common Class, Including Two Class Method [Line Items]</t>
        </is>
      </c>
    </row>
    <row r="4">
      <c r="A4" s="4" t="inlineStr">
        <is>
          <t>Net income</t>
        </is>
      </c>
      <c r="B4" s="6" t="n">
        <v>50321</v>
      </c>
      <c r="C4" s="6" t="n">
        <v>52816</v>
      </c>
      <c r="D4" s="6" t="n">
        <v>36867</v>
      </c>
      <c r="E4" s="6" t="n">
        <v>15198</v>
      </c>
      <c r="F4" s="6" t="n">
        <v>18703</v>
      </c>
      <c r="G4" s="6" t="n">
        <v>-10398</v>
      </c>
      <c r="H4" s="6" t="n">
        <v>140004</v>
      </c>
      <c r="I4" s="6" t="n">
        <v>23503</v>
      </c>
    </row>
    <row r="5">
      <c r="A5" s="4" t="inlineStr">
        <is>
          <t>Net income attributable to common stockholders, basic</t>
        </is>
      </c>
      <c r="B5" s="5" t="n">
        <v>50321</v>
      </c>
      <c r="E5" s="5" t="n">
        <v>100</v>
      </c>
      <c r="H5" s="5" t="n">
        <v>41689</v>
      </c>
      <c r="I5" s="5" t="n">
        <v>141</v>
      </c>
    </row>
    <row r="6">
      <c r="A6" s="4" t="inlineStr">
        <is>
          <t>Net income attributable to common stockholders, diluted</t>
        </is>
      </c>
      <c r="B6" s="6" t="n">
        <v>50321</v>
      </c>
      <c r="E6" s="6" t="n">
        <v>161</v>
      </c>
      <c r="H6" s="6" t="n">
        <v>42376</v>
      </c>
      <c r="I6" s="6" t="n">
        <v>284</v>
      </c>
    </row>
    <row r="7">
      <c r="A7" s="3" t="inlineStr">
        <is>
          <t>Weighted Average Number of Shares Outstanding, Basic</t>
        </is>
      </c>
    </row>
    <row r="8">
      <c r="A8" s="4" t="inlineStr">
        <is>
          <t>Weighted average number of common shares outstanding, basic (in shares)</t>
        </is>
      </c>
      <c r="B8" s="5" t="n">
        <v>231339007</v>
      </c>
      <c r="E8" s="5" t="n">
        <v>1385034</v>
      </c>
      <c r="H8" s="5" t="n">
        <v>172820430</v>
      </c>
      <c r="I8" s="5" t="n">
        <v>1253276</v>
      </c>
    </row>
    <row r="9">
      <c r="A9" s="4" t="inlineStr">
        <is>
          <t>Effect of dilutive securities (in shares)</t>
        </is>
      </c>
      <c r="B9" s="5" t="n">
        <v>12444494</v>
      </c>
      <c r="E9" s="5" t="n">
        <v>848623</v>
      </c>
      <c r="H9" s="5" t="n">
        <v>12853384</v>
      </c>
      <c r="I9" s="5" t="n">
        <v>1281001</v>
      </c>
    </row>
    <row r="10">
      <c r="A10" s="4" t="inlineStr">
        <is>
          <t>Weighted average number of common shares outstanding, diluted (in shares)</t>
        </is>
      </c>
      <c r="B10" s="5" t="n">
        <v>243783501</v>
      </c>
      <c r="E10" s="5" t="n">
        <v>2233657</v>
      </c>
      <c r="H10" s="5" t="n">
        <v>185673814</v>
      </c>
      <c r="I10" s="5" t="n">
        <v>2534277</v>
      </c>
    </row>
    <row r="11">
      <c r="A11" s="3" t="inlineStr">
        <is>
          <t>Earnings Per Share, Basic and Diluted</t>
        </is>
      </c>
    </row>
    <row r="12">
      <c r="A12" s="4" t="inlineStr">
        <is>
          <t>Earnings per share attributable to common stockholders, basic (in usd per share)</t>
        </is>
      </c>
      <c r="B12" s="8" t="n">
        <v>0.22</v>
      </c>
      <c r="E12" s="8" t="n">
        <v>0.07000000000000001</v>
      </c>
      <c r="H12" s="8" t="n">
        <v>0.24</v>
      </c>
      <c r="I12" s="8" t="n">
        <v>0.11</v>
      </c>
    </row>
    <row r="13">
      <c r="A13" s="4" t="inlineStr">
        <is>
          <t>Earnings per share attributable to common shareholders, diluted (in usd per share)</t>
        </is>
      </c>
      <c r="B13" s="8" t="n">
        <v>0.21</v>
      </c>
      <c r="E13" s="8" t="n">
        <v>0.07000000000000001</v>
      </c>
      <c r="H13" s="8" t="n">
        <v>0.23</v>
      </c>
      <c r="I13" s="8" t="n">
        <v>0.11</v>
      </c>
    </row>
    <row r="14">
      <c r="A14" s="4" t="inlineStr">
        <is>
          <t>Excluded from the weighted average number of common shares outstanding, dilutive due to being anti-dilutive (in shares)</t>
        </is>
      </c>
      <c r="B14" s="5" t="n">
        <v>1200000</v>
      </c>
      <c r="E14" s="5" t="n">
        <v>3800000</v>
      </c>
      <c r="H14" s="5" t="n">
        <v>900000</v>
      </c>
      <c r="I14" s="5" t="n">
        <v>3400000</v>
      </c>
    </row>
    <row r="15">
      <c r="A15" s="4" t="inlineStr">
        <is>
          <t>Common Class A</t>
        </is>
      </c>
    </row>
    <row r="16">
      <c r="A16" s="3" t="inlineStr">
        <is>
          <t>Earnings Per Share, Basic, by Common Class, Including Two Class Method [Line Items]</t>
        </is>
      </c>
    </row>
    <row r="17">
      <c r="A17" s="4" t="inlineStr">
        <is>
          <t>Dividends</t>
        </is>
      </c>
      <c r="B17" s="6" t="n">
        <v>0</v>
      </c>
      <c r="E17" s="4" t="inlineStr">
        <is>
          <t xml:space="preserve"> </t>
        </is>
      </c>
      <c r="H17" s="6" t="n">
        <v>-85541</v>
      </c>
      <c r="I17" s="4" t="inlineStr">
        <is>
          <t xml:space="preserve"> </t>
        </is>
      </c>
    </row>
    <row r="18">
      <c r="A18" s="4" t="inlineStr">
        <is>
          <t>Net income attributable to common stockholders, basic</t>
        </is>
      </c>
      <c r="B18" s="5" t="n">
        <v>0</v>
      </c>
      <c r="E18" s="5" t="n">
        <v>15047</v>
      </c>
      <c r="H18" s="5" t="n">
        <v>12733</v>
      </c>
      <c r="I18" s="5" t="n">
        <v>23209</v>
      </c>
    </row>
    <row r="19">
      <c r="A19" s="4" t="inlineStr">
        <is>
          <t>Net income attributable to common stockholders, diluted</t>
        </is>
      </c>
      <c r="B19" s="5" t="n">
        <v>0</v>
      </c>
      <c r="E19" s="5" t="n">
        <v>14986</v>
      </c>
      <c r="H19" s="5" t="n">
        <v>12046</v>
      </c>
      <c r="I19" s="5" t="n">
        <v>23066</v>
      </c>
    </row>
    <row r="20">
      <c r="A20" s="4" t="inlineStr">
        <is>
          <t>Common Class C</t>
        </is>
      </c>
    </row>
    <row r="21">
      <c r="A21" s="3" t="inlineStr">
        <is>
          <t>Earnings Per Share, Basic, by Common Class, Including Two Class Method [Line Items]</t>
        </is>
      </c>
    </row>
    <row r="22">
      <c r="A22" s="4" t="inlineStr">
        <is>
          <t>Dividends</t>
        </is>
      </c>
      <c r="B22" s="5" t="n">
        <v>0</v>
      </c>
      <c r="E22" s="5" t="n">
        <v>-51</v>
      </c>
      <c r="H22" s="5" t="n">
        <v>-41</v>
      </c>
      <c r="I22" s="5" t="n">
        <v>-153</v>
      </c>
    </row>
    <row r="23">
      <c r="A23" s="4" t="inlineStr">
        <is>
          <t>Class A and common stock</t>
        </is>
      </c>
    </row>
    <row r="24">
      <c r="A24" s="3" t="inlineStr">
        <is>
          <t>Earnings Per Share, Basic, by Common Class, Including Two Class Method [Line Items]</t>
        </is>
      </c>
    </row>
    <row r="25">
      <c r="A25" s="4" t="inlineStr">
        <is>
          <t>Net income attributable to common stockholders, basic</t>
        </is>
      </c>
      <c r="B25" s="6" t="n">
        <v>50321</v>
      </c>
      <c r="E25" s="6" t="n">
        <v>15147</v>
      </c>
      <c r="H25" s="6" t="n">
        <v>54422</v>
      </c>
      <c r="I25" s="6" t="n">
        <v>2335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9 Months Ended</t>
        </is>
      </c>
    </row>
    <row r="2">
      <c r="B2" s="2" t="inlineStr">
        <is>
          <t>Oct. 02, 2021USD ($)</t>
        </is>
      </c>
    </row>
    <row r="3">
      <c r="A3" s="3" t="inlineStr">
        <is>
          <t>Loss Contingencies [Line Items]</t>
        </is>
      </c>
    </row>
    <row r="4">
      <c r="A4" s="4" t="inlineStr">
        <is>
          <t>Estimable settlement</t>
        </is>
      </c>
      <c r="B4" s="10" t="n">
        <v>3.5</v>
      </c>
    </row>
    <row r="5">
      <c r="A5" s="4" t="inlineStr">
        <is>
          <t>Yuncos, Spain Fire</t>
        </is>
      </c>
    </row>
    <row r="6">
      <c r="A6" s="3" t="inlineStr">
        <is>
          <t>Loss Contingencies [Line Items]</t>
        </is>
      </c>
    </row>
    <row r="7">
      <c r="A7" s="4" t="inlineStr">
        <is>
          <t>Expense recorded on the write-off of net book of destroyed assets and inventory</t>
        </is>
      </c>
      <c r="B7" s="10" t="n">
        <v>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2" customWidth="1" min="1" max="1"/>
    <col width="37" customWidth="1" min="2" max="2"/>
    <col width="24" customWidth="1" min="3" max="3"/>
    <col width="24" customWidth="1" min="4" max="4"/>
    <col width="31" customWidth="1" min="5" max="5"/>
    <col width="30" customWidth="1" min="6" max="6"/>
    <col width="31" customWidth="1" min="7" max="7"/>
    <col width="30" customWidth="1" min="8" max="8"/>
    <col width="31" customWidth="1" min="9" max="9"/>
    <col width="30" customWidth="1" min="10" max="10"/>
  </cols>
  <sheetData>
    <row r="1">
      <c r="A1" s="1" t="inlineStr">
        <is>
          <t>Stockholders’ Equity (Details)</t>
        </is>
      </c>
      <c r="B1" s="2" t="inlineStr">
        <is>
          <t>Mar. 16, 2021USD ($)$ / sharesshares</t>
        </is>
      </c>
      <c r="C1" s="2" t="inlineStr">
        <is>
          <t>Mar. 11, 2021$ / shares</t>
        </is>
      </c>
      <c r="D1" s="2" t="inlineStr">
        <is>
          <t>Mar. 02, 2021$ / shares</t>
        </is>
      </c>
      <c r="E1" s="2" t="inlineStr">
        <is>
          <t>Oct. 31, 2020USD ($)$ / shares</t>
        </is>
      </c>
      <c r="F1" s="2" t="inlineStr">
        <is>
          <t>Oct. 02, 2021$ / sharesshares</t>
        </is>
      </c>
      <c r="G1" s="2" t="inlineStr">
        <is>
          <t>Sep. 26, 2020USD ($)$ / shares</t>
        </is>
      </c>
      <c r="H1" s="2" t="inlineStr">
        <is>
          <t>Oct. 02, 2021$ / sharesshares</t>
        </is>
      </c>
      <c r="I1" s="2" t="inlineStr">
        <is>
          <t>Sep. 26, 2020USD ($)$ / shares</t>
        </is>
      </c>
      <c r="J1" s="2" t="inlineStr">
        <is>
          <t>Dec. 31, 2020$ / sharesshares</t>
        </is>
      </c>
    </row>
    <row r="2">
      <c r="A2" s="3" t="inlineStr">
        <is>
          <t>Class of Stock [Line Items]</t>
        </is>
      </c>
    </row>
    <row r="3">
      <c r="A3" s="4" t="inlineStr">
        <is>
          <t>Preferred stock authorized (in shares) | shares</t>
        </is>
      </c>
      <c r="B3" s="5" t="n">
        <v>100000000</v>
      </c>
      <c r="F3" s="5" t="n">
        <v>100000000</v>
      </c>
      <c r="H3" s="5" t="n">
        <v>100000000</v>
      </c>
    </row>
    <row r="4">
      <c r="A4" s="4" t="inlineStr">
        <is>
          <t>Preferred shares par value (in usd per share)</t>
        </is>
      </c>
      <c r="B4" s="7" t="n">
        <v>0.001</v>
      </c>
      <c r="F4" s="7" t="n">
        <v>0.001</v>
      </c>
      <c r="H4" s="7" t="n">
        <v>0.001</v>
      </c>
    </row>
    <row r="5">
      <c r="A5" s="4" t="inlineStr">
        <is>
          <t>Common stock, authorized (in shares) | shares</t>
        </is>
      </c>
      <c r="B5" s="5" t="n">
        <v>750000000</v>
      </c>
      <c r="F5" s="5" t="n">
        <v>750000000</v>
      </c>
      <c r="H5" s="5" t="n">
        <v>750000000</v>
      </c>
      <c r="J5" s="5" t="n">
        <v>750000000</v>
      </c>
    </row>
    <row r="6">
      <c r="A6" s="4" t="inlineStr">
        <is>
          <t>Common stock, par value (in usd per share)</t>
        </is>
      </c>
      <c r="B6" s="7" t="n">
        <v>0.001</v>
      </c>
      <c r="F6" s="7" t="n">
        <v>0.001</v>
      </c>
      <c r="H6" s="7" t="n">
        <v>0.001</v>
      </c>
      <c r="J6" s="7" t="n">
        <v>0.001</v>
      </c>
    </row>
    <row r="7">
      <c r="A7" s="4" t="inlineStr">
        <is>
          <t>Common stock dividends declared (in usd per share)</t>
        </is>
      </c>
      <c r="F7" s="5" t="n">
        <v>0</v>
      </c>
      <c r="H7" s="5" t="n">
        <v>0</v>
      </c>
    </row>
    <row r="8">
      <c r="A8" s="4" t="inlineStr">
        <is>
          <t>Common stock dividends cash paid (in usd per share)</t>
        </is>
      </c>
      <c r="F8" s="5" t="n">
        <v>0</v>
      </c>
      <c r="H8" s="5" t="n">
        <v>0</v>
      </c>
    </row>
    <row r="9">
      <c r="A9" s="4" t="inlineStr">
        <is>
          <t>IPO</t>
        </is>
      </c>
    </row>
    <row r="10">
      <c r="A10" s="3" t="inlineStr">
        <is>
          <t>Class of Stock [Line Items]</t>
        </is>
      </c>
    </row>
    <row r="11">
      <c r="A11" s="4" t="inlineStr">
        <is>
          <t>Offering price (in usd per share)</t>
        </is>
      </c>
      <c r="C11" s="6" t="n">
        <v>17</v>
      </c>
    </row>
    <row r="12">
      <c r="A12" s="4" t="inlineStr">
        <is>
          <t>Common Class A</t>
        </is>
      </c>
    </row>
    <row r="13">
      <c r="A13" s="3" t="inlineStr">
        <is>
          <t>Class of Stock [Line Items]</t>
        </is>
      </c>
    </row>
    <row r="14">
      <c r="A14" s="4" t="inlineStr">
        <is>
          <t>Redeemable stock, par value (in usd per share)</t>
        </is>
      </c>
      <c r="F14" s="7" t="n">
        <v>0.001</v>
      </c>
      <c r="H14" s="7" t="n">
        <v>0.001</v>
      </c>
      <c r="J14" s="7" t="n">
        <v>0.001</v>
      </c>
    </row>
    <row r="15">
      <c r="A15" s="4" t="inlineStr">
        <is>
          <t>Redeemable stock authorized (in shares) | shares</t>
        </is>
      </c>
      <c r="F15" s="5" t="n">
        <v>0</v>
      </c>
      <c r="H15" s="5" t="n">
        <v>0</v>
      </c>
      <c r="J15" s="5" t="n">
        <v>1500000</v>
      </c>
    </row>
    <row r="16">
      <c r="A16" s="4" t="inlineStr">
        <is>
          <t>Dividend distributions | $</t>
        </is>
      </c>
      <c r="E16" s="6" t="n">
        <v>275000000</v>
      </c>
    </row>
    <row r="17">
      <c r="A17" s="4" t="inlineStr">
        <is>
          <t>Dividend distributions (in usd per share)</t>
        </is>
      </c>
      <c r="E17" s="8" t="n">
        <v>316.16</v>
      </c>
    </row>
    <row r="18">
      <c r="A18" s="4" t="inlineStr">
        <is>
          <t>Stock split, conversion ratio</t>
        </is>
      </c>
      <c r="B18" s="5" t="n">
        <v>195</v>
      </c>
    </row>
    <row r="19">
      <c r="A19" s="4" t="inlineStr">
        <is>
          <t>Conversion price (in usd per share)</t>
        </is>
      </c>
      <c r="B19" s="8" t="n">
        <v>237.57</v>
      </c>
    </row>
    <row r="20">
      <c r="A20" s="4" t="inlineStr">
        <is>
          <t>Quotient conversion ratio (in usd per share)</t>
        </is>
      </c>
      <c r="B20" s="14" t="n">
        <v>42.57</v>
      </c>
    </row>
    <row r="21">
      <c r="A21" s="4" t="inlineStr">
        <is>
          <t>Outstanding performance amount (in usd per share)</t>
        </is>
      </c>
      <c r="B21" s="14" t="n">
        <v>683.84</v>
      </c>
      <c r="C21" s="8" t="n">
        <v>683.84</v>
      </c>
    </row>
    <row r="22">
      <c r="A22" s="4" t="inlineStr">
        <is>
          <t>Common stock dividends declared (in usd per share)</t>
        </is>
      </c>
      <c r="G22" s="6" t="n">
        <v>0</v>
      </c>
      <c r="I22" s="6" t="n">
        <v>0</v>
      </c>
    </row>
    <row r="23">
      <c r="A23" s="4" t="inlineStr">
        <is>
          <t>Common stock dividends cash paid (in usd per share)</t>
        </is>
      </c>
      <c r="G23" s="5" t="n">
        <v>0</v>
      </c>
      <c r="I23" s="5" t="n">
        <v>0</v>
      </c>
    </row>
    <row r="24">
      <c r="A24" s="4" t="inlineStr">
        <is>
          <t>Common Class A | IPO</t>
        </is>
      </c>
    </row>
    <row r="25">
      <c r="A25" s="3" t="inlineStr">
        <is>
          <t>Class of Stock [Line Items]</t>
        </is>
      </c>
    </row>
    <row r="26">
      <c r="A26" s="4" t="inlineStr">
        <is>
          <t>Offering price (in usd per share)</t>
        </is>
      </c>
      <c r="B26" s="5" t="n">
        <v>17</v>
      </c>
    </row>
    <row r="27">
      <c r="A27" s="4" t="inlineStr">
        <is>
          <t>Net conversion factor (in usd per share)</t>
        </is>
      </c>
      <c r="B27" s="8" t="n">
        <v>16.07</v>
      </c>
    </row>
    <row r="28">
      <c r="A28" s="4" t="inlineStr">
        <is>
          <t>Common Class B</t>
        </is>
      </c>
    </row>
    <row r="29">
      <c r="A29" s="3" t="inlineStr">
        <is>
          <t>Class of Stock [Line Items]</t>
        </is>
      </c>
    </row>
    <row r="30">
      <c r="A30" s="4" t="inlineStr">
        <is>
          <t>Redeemable stock, par value (in usd per share)</t>
        </is>
      </c>
      <c r="D30" s="7" t="n">
        <v>0.001</v>
      </c>
      <c r="J30" s="7" t="n">
        <v>0.001</v>
      </c>
    </row>
    <row r="31">
      <c r="A31" s="4" t="inlineStr">
        <is>
          <t>Redeemable stock authorized (in shares) | shares</t>
        </is>
      </c>
      <c r="J31" s="5" t="n">
        <v>150000</v>
      </c>
    </row>
    <row r="32">
      <c r="A32" s="4" t="inlineStr">
        <is>
          <t>Stock split, conversion ratio</t>
        </is>
      </c>
      <c r="C32" s="5" t="n">
        <v>195</v>
      </c>
      <c r="D32" s="5" t="n">
        <v>195</v>
      </c>
    </row>
    <row r="33">
      <c r="A33" s="4" t="inlineStr">
        <is>
          <t>Common Class C</t>
        </is>
      </c>
    </row>
    <row r="34">
      <c r="A34" s="3" t="inlineStr">
        <is>
          <t>Class of Stock [Line Items]</t>
        </is>
      </c>
    </row>
    <row r="35">
      <c r="A35" s="4" t="inlineStr">
        <is>
          <t>Redeemable stock, par value (in usd per share)</t>
        </is>
      </c>
      <c r="F35" s="7" t="n">
        <v>0.001</v>
      </c>
      <c r="H35" s="7" t="n">
        <v>0.001</v>
      </c>
      <c r="J35" s="7" t="n">
        <v>0.001</v>
      </c>
    </row>
    <row r="36">
      <c r="A36" s="4" t="inlineStr">
        <is>
          <t>Redeemable stock authorized (in shares) | shares</t>
        </is>
      </c>
      <c r="F36" s="5" t="n">
        <v>0</v>
      </c>
      <c r="H36" s="5" t="n">
        <v>0</v>
      </c>
      <c r="J36" s="5" t="n">
        <v>100</v>
      </c>
    </row>
    <row r="37">
      <c r="A37" s="4" t="inlineStr">
        <is>
          <t>Redemption amount | $</t>
        </is>
      </c>
      <c r="B37" s="6" t="n">
        <v>100</v>
      </c>
    </row>
    <row r="38">
      <c r="A38" s="4" t="inlineStr">
        <is>
          <t>Redemption price (in usd per share)</t>
        </is>
      </c>
      <c r="B38" s="6" t="n">
        <v>1</v>
      </c>
      <c r="C38" s="6" t="n">
        <v>1</v>
      </c>
    </row>
    <row r="39">
      <c r="A39" s="4" t="inlineStr">
        <is>
          <t>Common stock dividends cash paid (in usd per share)</t>
        </is>
      </c>
      <c r="G39" s="8" t="n">
        <v>511.25</v>
      </c>
      <c r="I39" s="6" t="n">
        <v>1533750</v>
      </c>
    </row>
    <row r="40">
      <c r="A40" s="4" t="inlineStr">
        <is>
          <t>Dividends paid | $</t>
        </is>
      </c>
      <c r="G40" s="6" t="n">
        <v>50000</v>
      </c>
      <c r="I40" s="6" t="n">
        <v>1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41" customWidth="1" min="6" max="6"/>
    <col width="21" customWidth="1" min="7" max="7"/>
    <col width="20" customWidth="1" min="8" max="8"/>
  </cols>
  <sheetData>
    <row r="1">
      <c r="A1" s="1" t="inlineStr">
        <is>
          <t>Stock-based Compensation - Additional Information (Details) $ / shares in Units, $ in Millions</t>
        </is>
      </c>
      <c r="B1" s="2" t="inlineStr">
        <is>
          <t>Aug. 04, 2017</t>
        </is>
      </c>
      <c r="C1" s="2" t="inlineStr">
        <is>
          <t>Oct. 02, 2021USD ($)planshares</t>
        </is>
      </c>
      <c r="D1" s="2" t="inlineStr">
        <is>
          <t>Apr. 03, 2021USD ($)</t>
        </is>
      </c>
      <c r="E1" s="2" t="inlineStr">
        <is>
          <t>Sep. 26, 2020USD ($)</t>
        </is>
      </c>
      <c r="F1" s="2" t="inlineStr">
        <is>
          <t>Oct. 02, 2021USD ($)plan$ / sharesshares</t>
        </is>
      </c>
      <c r="G1" s="2" t="inlineStr">
        <is>
          <t>Sep. 26, 2020USD ($)</t>
        </is>
      </c>
      <c r="H1" s="2" t="inlineStr">
        <is>
          <t>Mar. 31, 2021shares</t>
        </is>
      </c>
    </row>
    <row r="2">
      <c r="A2" s="3" t="inlineStr">
        <is>
          <t>Share-based Compensation Arrangement by Share-based Payment Award [Line Items]</t>
        </is>
      </c>
    </row>
    <row r="3">
      <c r="A3" s="4" t="inlineStr">
        <is>
          <t>Stock-based compensation expense | $</t>
        </is>
      </c>
      <c r="C3" s="10" t="n">
        <v>0.8</v>
      </c>
      <c r="E3" s="10" t="n">
        <v>0.7</v>
      </c>
      <c r="F3" s="10" t="n">
        <v>13.5</v>
      </c>
      <c r="G3" s="6" t="n">
        <v>2</v>
      </c>
    </row>
    <row r="4">
      <c r="A4" s="4" t="inlineStr">
        <is>
          <t>Number of equity incentive plans | plan</t>
        </is>
      </c>
      <c r="C4" s="5" t="n">
        <v>2</v>
      </c>
      <c r="F4" s="5" t="n">
        <v>2</v>
      </c>
    </row>
    <row r="5">
      <c r="A5" s="4" t="inlineStr">
        <is>
          <t>2021 Plan</t>
        </is>
      </c>
    </row>
    <row r="6">
      <c r="A6" s="3" t="inlineStr">
        <is>
          <t>Share-based Compensation Arrangement by Share-based Payment Award [Line Items]</t>
        </is>
      </c>
    </row>
    <row r="7">
      <c r="A7" s="4" t="inlineStr">
        <is>
          <t>Stock-based compensation expense | $</t>
        </is>
      </c>
      <c r="C7" s="6" t="n">
        <v>1</v>
      </c>
      <c r="F7" s="10" t="n">
        <v>2.2</v>
      </c>
    </row>
    <row r="8">
      <c r="A8" s="4" t="inlineStr">
        <is>
          <t>Common shares authorized for future issuance (in shares)</t>
        </is>
      </c>
      <c r="H8" s="5" t="n">
        <v>13737500</v>
      </c>
    </row>
    <row r="9">
      <c r="A9" s="4" t="inlineStr">
        <is>
          <t>Remaining shares available for grant (in shares)</t>
        </is>
      </c>
      <c r="C9" s="5" t="n">
        <v>12307548</v>
      </c>
      <c r="F9" s="5" t="n">
        <v>12307548</v>
      </c>
    </row>
    <row r="10">
      <c r="A10" s="4" t="inlineStr">
        <is>
          <t>2017 Plan</t>
        </is>
      </c>
    </row>
    <row r="11">
      <c r="A11" s="3" t="inlineStr">
        <is>
          <t>Share-based Compensation Arrangement by Share-based Payment Award [Line Items]</t>
        </is>
      </c>
    </row>
    <row r="12">
      <c r="A12" s="4" t="inlineStr">
        <is>
          <t>Vesting period</t>
        </is>
      </c>
      <c r="F12" s="4" t="inlineStr">
        <is>
          <t>5 years</t>
        </is>
      </c>
    </row>
    <row r="13">
      <c r="A13" s="4" t="inlineStr">
        <is>
          <t>Stock options | 2021 Plan</t>
        </is>
      </c>
    </row>
    <row r="14">
      <c r="A14" s="3" t="inlineStr">
        <is>
          <t>Share-based Compensation Arrangement by Share-based Payment Award [Line Items]</t>
        </is>
      </c>
    </row>
    <row r="15">
      <c r="A15" s="4" t="inlineStr">
        <is>
          <t>Stock options, expiration term</t>
        </is>
      </c>
      <c r="F15" s="4" t="inlineStr">
        <is>
          <t>10 years</t>
        </is>
      </c>
    </row>
    <row r="16">
      <c r="A16" s="4" t="inlineStr">
        <is>
          <t>Options granted (in shares)</t>
        </is>
      </c>
      <c r="F16" s="5" t="n">
        <v>1256454</v>
      </c>
    </row>
    <row r="17">
      <c r="A17" s="4" t="inlineStr">
        <is>
          <t>Options weighted average grant date fair value (in usd per share) | $ / shares</t>
        </is>
      </c>
      <c r="F17" s="8" t="n">
        <v>6.45</v>
      </c>
    </row>
    <row r="18">
      <c r="A18" s="4" t="inlineStr">
        <is>
          <t>Options outstanding (in shares)</t>
        </is>
      </c>
      <c r="C18" s="5" t="n">
        <v>1256454</v>
      </c>
      <c r="F18" s="5" t="n">
        <v>1256454</v>
      </c>
    </row>
    <row r="19">
      <c r="A19" s="4" t="inlineStr">
        <is>
          <t>Stock options | 2017 Plan</t>
        </is>
      </c>
    </row>
    <row r="20">
      <c r="A20" s="3" t="inlineStr">
        <is>
          <t>Share-based Compensation Arrangement by Share-based Payment Award [Line Items]</t>
        </is>
      </c>
    </row>
    <row r="21">
      <c r="A21" s="4" t="inlineStr">
        <is>
          <t>Stock options, expiration term</t>
        </is>
      </c>
      <c r="B21" s="4" t="inlineStr">
        <is>
          <t>10 years</t>
        </is>
      </c>
    </row>
    <row r="22">
      <c r="A22" s="4" t="inlineStr">
        <is>
          <t>Options outstanding (in shares)</t>
        </is>
      </c>
      <c r="C22" s="5" t="n">
        <v>12702284</v>
      </c>
      <c r="F22" s="5" t="n">
        <v>12702284</v>
      </c>
    </row>
    <row r="23">
      <c r="A23" s="4" t="inlineStr">
        <is>
          <t>RSUs | 2021 Plan</t>
        </is>
      </c>
    </row>
    <row r="24">
      <c r="A24" s="3" t="inlineStr">
        <is>
          <t>Share-based Compensation Arrangement by Share-based Payment Award [Line Items]</t>
        </is>
      </c>
    </row>
    <row r="25">
      <c r="A25" s="4" t="inlineStr">
        <is>
          <t>Vesting period</t>
        </is>
      </c>
      <c r="F25" s="4" t="inlineStr">
        <is>
          <t>3 years</t>
        </is>
      </c>
    </row>
    <row r="26">
      <c r="A26" s="4" t="inlineStr">
        <is>
          <t>Restricted stock units granted (in shares)</t>
        </is>
      </c>
      <c r="F26" s="5" t="n">
        <v>176184</v>
      </c>
    </row>
    <row r="27">
      <c r="A27" s="4" t="inlineStr">
        <is>
          <t>Restricted stock units weighted average grant date fair value (in usd per share) | $ / shares</t>
        </is>
      </c>
      <c r="F27" s="8" t="n">
        <v>17.68</v>
      </c>
    </row>
    <row r="28">
      <c r="A28" s="4" t="inlineStr">
        <is>
          <t>Options outstanding (in shares)</t>
        </is>
      </c>
      <c r="C28" s="5" t="n">
        <v>173498</v>
      </c>
      <c r="F28" s="5" t="n">
        <v>173498</v>
      </c>
    </row>
    <row r="29">
      <c r="A29" s="4" t="inlineStr">
        <is>
          <t>RSUs | 2017 Plan</t>
        </is>
      </c>
    </row>
    <row r="30">
      <c r="A30" s="3" t="inlineStr">
        <is>
          <t>Share-based Compensation Arrangement by Share-based Payment Award [Line Items]</t>
        </is>
      </c>
    </row>
    <row r="31">
      <c r="A31" s="4" t="inlineStr">
        <is>
          <t>Options outstanding (in shares)</t>
        </is>
      </c>
      <c r="C31" s="5" t="n">
        <v>122889</v>
      </c>
      <c r="F31" s="5" t="n">
        <v>122889</v>
      </c>
    </row>
    <row r="32">
      <c r="A32" s="4" t="inlineStr">
        <is>
          <t>RSUs, market and performance conditions | 2017 Plan</t>
        </is>
      </c>
    </row>
    <row r="33">
      <c r="A33" s="3" t="inlineStr">
        <is>
          <t>Share-based Compensation Arrangement by Share-based Payment Award [Line Items]</t>
        </is>
      </c>
    </row>
    <row r="34">
      <c r="A34" s="4" t="inlineStr">
        <is>
          <t>Stock-based compensation expense | $</t>
        </is>
      </c>
      <c r="D34" s="10" t="n">
        <v>9.699999999999999</v>
      </c>
    </row>
    <row r="35">
      <c r="A35" s="4" t="inlineStr">
        <is>
          <t>RSUs, time based | 2017 Plan</t>
        </is>
      </c>
    </row>
    <row r="36">
      <c r="A36" s="3" t="inlineStr">
        <is>
          <t>Share-based Compensation Arrangement by Share-based Payment Award [Line Items]</t>
        </is>
      </c>
    </row>
    <row r="37">
      <c r="A37" s="4" t="inlineStr">
        <is>
          <t>Stock-based compensation expense | $</t>
        </is>
      </c>
      <c r="C37" s="10" t="n">
        <v>0.5</v>
      </c>
      <c r="F37" s="10"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Valuation of Stock Option Pricing (Details)</t>
        </is>
      </c>
      <c r="B1" s="2" t="inlineStr">
        <is>
          <t>9 Months Ended</t>
        </is>
      </c>
    </row>
    <row r="2">
      <c r="B2" s="2" t="inlineStr">
        <is>
          <t>Oct. 02, 2021</t>
        </is>
      </c>
    </row>
    <row r="3">
      <c r="A3" s="3" t="inlineStr">
        <is>
          <t>Share-based Compensation Arrangement by Share-based Payment Award [Line Items]</t>
        </is>
      </c>
    </row>
    <row r="4">
      <c r="A4" s="4" t="inlineStr">
        <is>
          <t>Expected volatility</t>
        </is>
      </c>
      <c r="B4" s="4" t="inlineStr">
        <is>
          <t>37.00%</t>
        </is>
      </c>
    </row>
    <row r="5">
      <c r="A5" s="4" t="inlineStr">
        <is>
          <t>2021 Plan</t>
        </is>
      </c>
    </row>
    <row r="6">
      <c r="A6" s="3" t="inlineStr">
        <is>
          <t>Share-based Compensation Arrangement by Share-based Payment Award [Line Items]</t>
        </is>
      </c>
    </row>
    <row r="7">
      <c r="A7" s="4" t="inlineStr">
        <is>
          <t>Risk-free interest rate</t>
        </is>
      </c>
      <c r="B7" s="4" t="inlineStr">
        <is>
          <t>1.08%</t>
        </is>
      </c>
    </row>
    <row r="8">
      <c r="A8" s="4" t="inlineStr">
        <is>
          <t>Expected life (years)</t>
        </is>
      </c>
      <c r="B8" s="4" t="inlineStr">
        <is>
          <t>6 years</t>
        </is>
      </c>
    </row>
    <row r="9">
      <c r="A9" s="4" t="inlineStr">
        <is>
          <t>Expected dividend yield</t>
        </is>
      </c>
      <c r="B9" s="4" t="inlineStr">
        <is>
          <t>0.00%</t>
        </is>
      </c>
    </row>
    <row r="10">
      <c r="A10" s="4" t="inlineStr">
        <is>
          <t>Expected volatility</t>
        </is>
      </c>
      <c r="B10" s="4" t="inlineStr">
        <is>
          <t>3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6" customWidth="1" min="5" max="5"/>
  </cols>
  <sheetData>
    <row r="1">
      <c r="A1" s="1" t="inlineStr">
        <is>
          <t>Acquisition and Restructuring Related Expense - Additional Information (Details) $ in Thousands</t>
        </is>
      </c>
      <c r="B1" s="2" t="inlineStr">
        <is>
          <t>3 Months Ended</t>
        </is>
      </c>
      <c r="C1" s="2" t="inlineStr">
        <is>
          <t>9 Months Ended</t>
        </is>
      </c>
      <c r="E1" s="2" t="inlineStr">
        <is>
          <t>12 Months Ended</t>
        </is>
      </c>
    </row>
    <row r="2">
      <c r="B2" s="2" t="inlineStr">
        <is>
          <t>Oct. 02, 2021USD ($)employee</t>
        </is>
      </c>
      <c r="C2" s="2" t="inlineStr">
        <is>
          <t>Oct. 02, 2021USD ($)employee</t>
        </is>
      </c>
      <c r="D2" s="2" t="inlineStr">
        <is>
          <t>Sep. 26, 2020USD ($)</t>
        </is>
      </c>
      <c r="E2" s="2" t="inlineStr">
        <is>
          <t>Dec. 31, 2019</t>
        </is>
      </c>
    </row>
    <row r="3">
      <c r="A3" s="3" t="inlineStr">
        <is>
          <t>Restructuring Cost and Reserve [Line Items]</t>
        </is>
      </c>
    </row>
    <row r="4">
      <c r="A4" s="4" t="inlineStr">
        <is>
          <t>Expected restructuring costs | $</t>
        </is>
      </c>
      <c r="B4" s="6" t="n">
        <v>5300</v>
      </c>
      <c r="C4" s="6" t="n">
        <v>5300</v>
      </c>
    </row>
    <row r="5">
      <c r="A5" s="4" t="inlineStr">
        <is>
          <t>Restructuring costs | $</t>
        </is>
      </c>
      <c r="D5" s="6" t="n">
        <v>17575</v>
      </c>
    </row>
    <row r="6">
      <c r="A6" s="4" t="inlineStr">
        <is>
          <t>Terms for lease back arrangements</t>
        </is>
      </c>
      <c r="E6" s="4" t="inlineStr">
        <is>
          <t>1 year</t>
        </is>
      </c>
    </row>
    <row r="7">
      <c r="A7" s="4" t="inlineStr">
        <is>
          <t>Berkeley Heights, New Jersey</t>
        </is>
      </c>
    </row>
    <row r="8">
      <c r="A8" s="3" t="inlineStr">
        <is>
          <t>Restructuring Cost and Reserve [Line Items]</t>
        </is>
      </c>
    </row>
    <row r="9">
      <c r="A9" s="4" t="inlineStr">
        <is>
          <t>Number of employees | employee</t>
        </is>
      </c>
      <c r="B9" s="5" t="n">
        <v>90</v>
      </c>
      <c r="C9" s="5" t="n">
        <v>90</v>
      </c>
    </row>
    <row r="10">
      <c r="A10" s="4" t="inlineStr">
        <is>
          <t>Clemmons, North Carolina</t>
        </is>
      </c>
    </row>
    <row r="11">
      <c r="A11" s="3" t="inlineStr">
        <is>
          <t>Restructuring Cost and Reserve [Line Items]</t>
        </is>
      </c>
    </row>
    <row r="12">
      <c r="A12" s="4" t="inlineStr">
        <is>
          <t>Number of employees | employee</t>
        </is>
      </c>
      <c r="B12" s="5" t="n">
        <v>1010</v>
      </c>
      <c r="C12" s="5" t="n">
        <v>1010</v>
      </c>
    </row>
    <row r="13">
      <c r="A13" s="4" t="inlineStr">
        <is>
          <t>Number of jobs added | employee</t>
        </is>
      </c>
      <c r="B13" s="5" t="n">
        <v>230</v>
      </c>
      <c r="C13" s="5" t="n">
        <v>230</v>
      </c>
    </row>
    <row r="14">
      <c r="A14" s="4" t="inlineStr">
        <is>
          <t>Chandler, Arizona</t>
        </is>
      </c>
    </row>
    <row r="15">
      <c r="A15" s="3" t="inlineStr">
        <is>
          <t>Restructuring Cost and Reserve [Line Items]</t>
        </is>
      </c>
    </row>
    <row r="16">
      <c r="A16" s="4" t="inlineStr">
        <is>
          <t>Restructuring costs | $</t>
        </is>
      </c>
      <c r="B16" s="6" t="n">
        <v>800</v>
      </c>
      <c r="C16" s="6" t="n">
        <v>245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Restructuring Related Expense - Facility Closure and Other One-Time Termination Benefits (Details) - USD ($) $ in Thousands</t>
        </is>
      </c>
      <c r="B1" s="2" t="inlineStr">
        <is>
          <t>9 Months Ended</t>
        </is>
      </c>
    </row>
    <row r="2">
      <c r="B2" s="2" t="inlineStr">
        <is>
          <t>Oct. 02, 2021</t>
        </is>
      </c>
      <c r="C2" s="2" t="inlineStr">
        <is>
          <t>Sep. 26, 2020</t>
        </is>
      </c>
    </row>
    <row r="3">
      <c r="A3" s="3" t="inlineStr">
        <is>
          <t>Restructuring Reserve [Roll Forward]</t>
        </is>
      </c>
    </row>
    <row r="4">
      <c r="A4" s="4" t="inlineStr">
        <is>
          <t>Beginning Balance</t>
        </is>
      </c>
      <c r="B4" s="6" t="n">
        <v>0</v>
      </c>
      <c r="C4" s="6" t="n">
        <v>6278</v>
      </c>
    </row>
    <row r="5">
      <c r="A5" s="4" t="inlineStr">
        <is>
          <t>Costs Recognized</t>
        </is>
      </c>
      <c r="C5" s="5" t="n">
        <v>17575</v>
      </c>
    </row>
    <row r="6">
      <c r="A6" s="4" t="inlineStr">
        <is>
          <t>Cash Payments</t>
        </is>
      </c>
      <c r="B6" s="5" t="n">
        <v>-1880</v>
      </c>
      <c r="C6" s="5" t="n">
        <v>-19563</v>
      </c>
    </row>
    <row r="7">
      <c r="A7" s="4" t="inlineStr">
        <is>
          <t>Ending Balance</t>
        </is>
      </c>
      <c r="B7" s="5" t="n">
        <v>572</v>
      </c>
      <c r="C7" s="5" t="n">
        <v>4290</v>
      </c>
    </row>
    <row r="8">
      <c r="A8" s="4" t="inlineStr">
        <is>
          <t>One-time termination benefits</t>
        </is>
      </c>
    </row>
    <row r="9">
      <c r="A9" s="3" t="inlineStr">
        <is>
          <t>Restructuring Reserve [Roll Forward]</t>
        </is>
      </c>
    </row>
    <row r="10">
      <c r="A10" s="4" t="inlineStr">
        <is>
          <t>Beginning Balance</t>
        </is>
      </c>
      <c r="B10" s="5" t="n">
        <v>0</v>
      </c>
      <c r="C10" s="5" t="n">
        <v>6278</v>
      </c>
    </row>
    <row r="11">
      <c r="A11" s="4" t="inlineStr">
        <is>
          <t>Costs Recognized</t>
        </is>
      </c>
      <c r="B11" s="5" t="n">
        <v>749</v>
      </c>
      <c r="C11" s="5" t="n">
        <v>3170</v>
      </c>
    </row>
    <row r="12">
      <c r="A12" s="4" t="inlineStr">
        <is>
          <t>Cash Payments</t>
        </is>
      </c>
      <c r="B12" s="5" t="n">
        <v>-749</v>
      </c>
      <c r="C12" s="5" t="n">
        <v>-5158</v>
      </c>
    </row>
    <row r="13">
      <c r="A13" s="4" t="inlineStr">
        <is>
          <t>Ending Balance</t>
        </is>
      </c>
      <c r="B13" s="5" t="n">
        <v>0</v>
      </c>
      <c r="C13" s="5" t="n">
        <v>4290</v>
      </c>
    </row>
    <row r="14">
      <c r="A14" s="4" t="inlineStr">
        <is>
          <t>Facility-related</t>
        </is>
      </c>
    </row>
    <row r="15">
      <c r="A15" s="3" t="inlineStr">
        <is>
          <t>Restructuring Reserve [Roll Forward]</t>
        </is>
      </c>
    </row>
    <row r="16">
      <c r="A16" s="4" t="inlineStr">
        <is>
          <t>Beginning Balance</t>
        </is>
      </c>
      <c r="B16" s="5" t="n">
        <v>0</v>
      </c>
      <c r="C16" s="5" t="n">
        <v>0</v>
      </c>
    </row>
    <row r="17">
      <c r="A17" s="4" t="inlineStr">
        <is>
          <t>Costs Recognized</t>
        </is>
      </c>
      <c r="B17" s="5" t="n">
        <v>0</v>
      </c>
      <c r="C17" s="5" t="n">
        <v>10570</v>
      </c>
    </row>
    <row r="18">
      <c r="A18" s="4" t="inlineStr">
        <is>
          <t>Cash Payments</t>
        </is>
      </c>
      <c r="B18" s="5" t="n">
        <v>0</v>
      </c>
      <c r="C18" s="5" t="n">
        <v>-10570</v>
      </c>
    </row>
    <row r="19">
      <c r="A19" s="4" t="inlineStr">
        <is>
          <t>Ending Balance</t>
        </is>
      </c>
      <c r="B19" s="5" t="n">
        <v>0</v>
      </c>
      <c r="C19" s="5" t="n">
        <v>0</v>
      </c>
    </row>
    <row r="20">
      <c r="A20" s="4" t="inlineStr">
        <is>
          <t>Other</t>
        </is>
      </c>
    </row>
    <row r="21">
      <c r="A21" s="3" t="inlineStr">
        <is>
          <t>Restructuring Reserve [Roll Forward]</t>
        </is>
      </c>
    </row>
    <row r="22">
      <c r="A22" s="4" t="inlineStr">
        <is>
          <t>Beginning Balance</t>
        </is>
      </c>
      <c r="B22" s="5" t="n">
        <v>0</v>
      </c>
      <c r="C22" s="5" t="n">
        <v>0</v>
      </c>
    </row>
    <row r="23">
      <c r="A23" s="4" t="inlineStr">
        <is>
          <t>Costs Recognized</t>
        </is>
      </c>
      <c r="B23" s="5" t="n">
        <v>1703</v>
      </c>
      <c r="C23" s="5" t="n">
        <v>3835</v>
      </c>
    </row>
    <row r="24">
      <c r="A24" s="4" t="inlineStr">
        <is>
          <t>Cash Payments</t>
        </is>
      </c>
      <c r="B24" s="5" t="n">
        <v>-1131</v>
      </c>
      <c r="C24" s="5" t="n">
        <v>-3835</v>
      </c>
    </row>
    <row r="25">
      <c r="A25" s="4" t="inlineStr">
        <is>
          <t>Ending Balance</t>
        </is>
      </c>
      <c r="B25" s="6" t="n">
        <v>572</v>
      </c>
      <c r="C2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 $ in Thousands</t>
        </is>
      </c>
      <c r="B1" s="2" t="inlineStr">
        <is>
          <t>2 Months Ended</t>
        </is>
      </c>
      <c r="C1" s="2" t="inlineStr">
        <is>
          <t>9 Months Ended</t>
        </is>
      </c>
    </row>
    <row r="2">
      <c r="B2" s="2" t="inlineStr">
        <is>
          <t>Mar. 12, 2021</t>
        </is>
      </c>
      <c r="C2" s="2" t="inlineStr">
        <is>
          <t>Oct. 02, 2021</t>
        </is>
      </c>
      <c r="D2" s="2" t="inlineStr">
        <is>
          <t>Sep. 26, 2020</t>
        </is>
      </c>
    </row>
    <row r="3">
      <c r="A3" s="4" t="inlineStr">
        <is>
          <t>Sponsors | Management Fees, Prior To IPO</t>
        </is>
      </c>
    </row>
    <row r="4">
      <c r="A4" s="3" t="inlineStr">
        <is>
          <t>Related Party Transaction [Line Items]</t>
        </is>
      </c>
    </row>
    <row r="5">
      <c r="A5" s="4" t="inlineStr">
        <is>
          <t>Management fee</t>
        </is>
      </c>
      <c r="B5" s="6" t="n">
        <v>800</v>
      </c>
    </row>
    <row r="6">
      <c r="A6" s="4" t="inlineStr">
        <is>
          <t>Common Class C | Dividends paid</t>
        </is>
      </c>
    </row>
    <row r="7">
      <c r="A7" s="3" t="inlineStr">
        <is>
          <t>Related Party Transaction [Line Items]</t>
        </is>
      </c>
    </row>
    <row r="8">
      <c r="A8" s="4" t="inlineStr">
        <is>
          <t>Management fee</t>
        </is>
      </c>
      <c r="C8" s="6" t="n">
        <v>41</v>
      </c>
      <c r="D8" s="6" t="n">
        <v>153</v>
      </c>
    </row>
    <row r="9">
      <c r="A9" s="4" t="inlineStr">
        <is>
          <t>Common Class C | Sponsors | Dividends paid</t>
        </is>
      </c>
    </row>
    <row r="10">
      <c r="A10" s="3" t="inlineStr">
        <is>
          <t>Related Party Transaction [Line Items]</t>
        </is>
      </c>
    </row>
    <row r="11">
      <c r="A11" s="4" t="inlineStr">
        <is>
          <t>Management fee</t>
        </is>
      </c>
      <c r="B11" s="6" t="n">
        <v>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31" customWidth="1" min="8" max="8"/>
    <col width="15" customWidth="1" min="9" max="9"/>
    <col width="41" customWidth="1" min="10" max="10"/>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Redeemable Class A and C Stock</t>
        </is>
      </c>
      <c r="I1" s="2" t="inlineStr">
        <is>
          <t>Common Class A</t>
        </is>
      </c>
      <c r="J1" s="2" t="inlineStr">
        <is>
          <t>Common Class AAdditional Paid-in Capital</t>
        </is>
      </c>
    </row>
    <row r="2">
      <c r="A2" s="4" t="inlineStr">
        <is>
          <t>Beginning balance (in shares) at Dec. 31, 2019</t>
        </is>
      </c>
      <c r="H2" s="5" t="n">
        <v>872397</v>
      </c>
    </row>
    <row r="3">
      <c r="A3" s="4" t="inlineStr">
        <is>
          <t>Beginning balance at Dec. 31, 2019</t>
        </is>
      </c>
      <c r="H3" s="6" t="n">
        <v>869500</v>
      </c>
    </row>
    <row r="4">
      <c r="A4" s="3" t="inlineStr">
        <is>
          <t>Increase (Decrease) in Temporary Equity [Roll Forward]</t>
        </is>
      </c>
    </row>
    <row r="5">
      <c r="A5" s="4" t="inlineStr">
        <is>
          <t>Exercise of stock options (in shares)</t>
        </is>
      </c>
      <c r="B5" s="5" t="n">
        <v>-423</v>
      </c>
    </row>
    <row r="6">
      <c r="A6" s="4" t="inlineStr">
        <is>
          <t>Ending balance (in shares) at Mar. 28, 2020</t>
        </is>
      </c>
      <c r="H6" s="5" t="n">
        <v>871974</v>
      </c>
    </row>
    <row r="7">
      <c r="A7" s="4" t="inlineStr">
        <is>
          <t>Ending balance at Mar. 28, 2020</t>
        </is>
      </c>
      <c r="H7" s="6" t="n">
        <v>869500</v>
      </c>
    </row>
    <row r="8">
      <c r="A8" s="4" t="inlineStr">
        <is>
          <t>Beginning balance (in shares) at Dec. 31, 2019</t>
        </is>
      </c>
      <c r="C8" s="5" t="n">
        <v>3114150</v>
      </c>
    </row>
    <row r="9">
      <c r="A9" s="4" t="inlineStr">
        <is>
          <t>Beginning balance at Dec. 31, 2019</t>
        </is>
      </c>
      <c r="B9" s="6" t="n">
        <v>164057</v>
      </c>
      <c r="C9" s="6" t="n">
        <v>3</v>
      </c>
      <c r="D9" s="6" t="n">
        <v>7995</v>
      </c>
      <c r="E9" s="6" t="n">
        <v>-1188</v>
      </c>
      <c r="F9" s="6" t="n">
        <v>159900</v>
      </c>
      <c r="G9" s="6" t="n">
        <v>-2650</v>
      </c>
    </row>
    <row r="10">
      <c r="A10" s="3" t="inlineStr">
        <is>
          <t>Increase (Decrease) in Stockholders' Equity [Roll Forward]</t>
        </is>
      </c>
    </row>
    <row r="11">
      <c r="A11" s="4" t="inlineStr">
        <is>
          <t>Net income (loss)</t>
        </is>
      </c>
      <c r="B11" s="5" t="n">
        <v>-10398</v>
      </c>
      <c r="F11" s="5" t="n">
        <v>-10398</v>
      </c>
    </row>
    <row r="12">
      <c r="A12" s="4" t="inlineStr">
        <is>
          <t>Cash distributions</t>
        </is>
      </c>
      <c r="B12" s="5" t="n">
        <v>-51</v>
      </c>
      <c r="F12" s="5" t="n">
        <v>-51</v>
      </c>
    </row>
    <row r="13">
      <c r="A13" s="4" t="inlineStr">
        <is>
          <t>Stock-based compensation</t>
        </is>
      </c>
      <c r="B13" s="5" t="n">
        <v>654</v>
      </c>
      <c r="D13" s="5" t="n">
        <v>654</v>
      </c>
    </row>
    <row r="14">
      <c r="A14" s="4" t="inlineStr">
        <is>
          <t>Exercise of stock options</t>
        </is>
      </c>
      <c r="B14" s="5" t="n">
        <v>58</v>
      </c>
      <c r="D14" s="5" t="n">
        <v>58</v>
      </c>
    </row>
    <row r="15">
      <c r="A15" s="4" t="inlineStr">
        <is>
          <t>Repurchase of stock</t>
        </is>
      </c>
      <c r="B15" s="5" t="n">
        <v>-1996</v>
      </c>
      <c r="E15" s="5" t="n">
        <v>-1996</v>
      </c>
    </row>
    <row r="16">
      <c r="A16" s="4" t="inlineStr">
        <is>
          <t>Comprehensive income (loss) items</t>
        </is>
      </c>
      <c r="B16" s="5" t="n">
        <v>-18143</v>
      </c>
      <c r="G16" s="5" t="n">
        <v>-18143</v>
      </c>
    </row>
    <row r="17">
      <c r="A17" s="4" t="inlineStr">
        <is>
          <t>Ending balance (in shares) at Mar. 28, 2020</t>
        </is>
      </c>
      <c r="C17" s="5" t="n">
        <v>3114150</v>
      </c>
    </row>
    <row r="18">
      <c r="A18" s="4" t="inlineStr">
        <is>
          <t>Ending balance at Mar. 28, 2020</t>
        </is>
      </c>
      <c r="B18" s="5" t="n">
        <v>134222</v>
      </c>
      <c r="C18" s="6" t="n">
        <v>3</v>
      </c>
      <c r="D18" s="5" t="n">
        <v>8748</v>
      </c>
      <c r="E18" s="5" t="n">
        <v>-3184</v>
      </c>
      <c r="F18" s="5" t="n">
        <v>149451</v>
      </c>
      <c r="G18" s="5" t="n">
        <v>-20793</v>
      </c>
    </row>
    <row r="19">
      <c r="A19" s="4" t="inlineStr">
        <is>
          <t>Beginning balance (in shares) at Dec. 31, 2019</t>
        </is>
      </c>
      <c r="H19" s="5" t="n">
        <v>872397</v>
      </c>
    </row>
    <row r="20">
      <c r="A20" s="4" t="inlineStr">
        <is>
          <t>Beginning balance at Dec. 31, 2019</t>
        </is>
      </c>
      <c r="H20" s="6" t="n">
        <v>869500</v>
      </c>
    </row>
    <row r="21">
      <c r="A21" s="4" t="inlineStr">
        <is>
          <t>Ending balance (in shares) at Sep. 26, 2020</t>
        </is>
      </c>
      <c r="H21" s="5" t="n">
        <v>869923</v>
      </c>
    </row>
    <row r="22">
      <c r="A22" s="4" t="inlineStr">
        <is>
          <t>Ending balance at Sep. 26, 2020</t>
        </is>
      </c>
      <c r="H22" s="6" t="n">
        <v>869500</v>
      </c>
    </row>
    <row r="23">
      <c r="A23" s="4" t="inlineStr">
        <is>
          <t>Beginning balance (in shares) at Dec. 31, 2019</t>
        </is>
      </c>
      <c r="C23" s="5" t="n">
        <v>3114150</v>
      </c>
    </row>
    <row r="24">
      <c r="A24" s="4" t="inlineStr">
        <is>
          <t>Beginning balance at Dec. 31, 2019</t>
        </is>
      </c>
      <c r="B24" s="5" t="n">
        <v>164057</v>
      </c>
      <c r="C24" s="6" t="n">
        <v>3</v>
      </c>
      <c r="D24" s="5" t="n">
        <v>7995</v>
      </c>
      <c r="E24" s="5" t="n">
        <v>-1188</v>
      </c>
      <c r="F24" s="5" t="n">
        <v>159900</v>
      </c>
      <c r="G24" s="5" t="n">
        <v>-2650</v>
      </c>
    </row>
    <row r="25">
      <c r="A25" s="3" t="inlineStr">
        <is>
          <t>Increase (Decrease) in Stockholders' Equity [Roll Forward]</t>
        </is>
      </c>
    </row>
    <row r="26">
      <c r="A26" s="4" t="inlineStr">
        <is>
          <t>Net income (loss)</t>
        </is>
      </c>
      <c r="B26" s="5" t="n">
        <v>23503</v>
      </c>
    </row>
    <row r="27">
      <c r="A27" s="4" t="inlineStr">
        <is>
          <t>Ending balance (in shares) at Sep. 26, 2020</t>
        </is>
      </c>
      <c r="C27" s="5" t="n">
        <v>2724183</v>
      </c>
    </row>
    <row r="28">
      <c r="A28" s="4" t="inlineStr">
        <is>
          <t>Ending balance at Sep. 26, 2020</t>
        </is>
      </c>
      <c r="B28" s="5" t="n">
        <v>181584</v>
      </c>
      <c r="C28" s="6" t="n">
        <v>3</v>
      </c>
      <c r="D28" s="5" t="n">
        <v>10303</v>
      </c>
      <c r="E28" s="5" t="n">
        <v>-3686</v>
      </c>
      <c r="F28" s="5" t="n">
        <v>183250</v>
      </c>
      <c r="G28" s="5" t="n">
        <v>-8283</v>
      </c>
    </row>
    <row r="29">
      <c r="A29" s="4" t="inlineStr">
        <is>
          <t>Beginning balance (in shares) at Mar. 28, 2020</t>
        </is>
      </c>
      <c r="H29" s="5" t="n">
        <v>871974</v>
      </c>
    </row>
    <row r="30">
      <c r="A30" s="4" t="inlineStr">
        <is>
          <t>Beginning balance at Mar. 28, 2020</t>
        </is>
      </c>
      <c r="H30" s="6" t="n">
        <v>869500</v>
      </c>
    </row>
    <row r="31">
      <c r="A31" s="4" t="inlineStr">
        <is>
          <t>Ending balance (in shares) at Jun. 27, 2020</t>
        </is>
      </c>
      <c r="H31" s="5" t="n">
        <v>871974</v>
      </c>
    </row>
    <row r="32">
      <c r="A32" s="4" t="inlineStr">
        <is>
          <t>Ending balance at Jun. 27, 2020</t>
        </is>
      </c>
      <c r="H32" s="6" t="n">
        <v>869500</v>
      </c>
    </row>
    <row r="33">
      <c r="A33" s="4" t="inlineStr">
        <is>
          <t>Beginning balance (in shares) at Mar. 28, 2020</t>
        </is>
      </c>
      <c r="C33" s="5" t="n">
        <v>3114150</v>
      </c>
    </row>
    <row r="34">
      <c r="A34" s="4" t="inlineStr">
        <is>
          <t>Beginning balance at Mar. 28, 2020</t>
        </is>
      </c>
      <c r="B34" s="5" t="n">
        <v>134222</v>
      </c>
      <c r="C34" s="6" t="n">
        <v>3</v>
      </c>
      <c r="D34" s="5" t="n">
        <v>8748</v>
      </c>
      <c r="E34" s="5" t="n">
        <v>-3184</v>
      </c>
      <c r="F34" s="5" t="n">
        <v>149451</v>
      </c>
      <c r="G34" s="5" t="n">
        <v>-20793</v>
      </c>
    </row>
    <row r="35">
      <c r="A35" s="3" t="inlineStr">
        <is>
          <t>Increase (Decrease) in Stockholders' Equity [Roll Forward]</t>
        </is>
      </c>
    </row>
    <row r="36">
      <c r="A36" s="4" t="inlineStr">
        <is>
          <t>Net income (loss)</t>
        </is>
      </c>
      <c r="B36" s="5" t="n">
        <v>18703</v>
      </c>
      <c r="F36" s="5" t="n">
        <v>18703</v>
      </c>
    </row>
    <row r="37">
      <c r="A37" s="4" t="inlineStr">
        <is>
          <t>Cash distributions</t>
        </is>
      </c>
      <c r="B37" s="5" t="n">
        <v>-51</v>
      </c>
      <c r="F37" s="5" t="n">
        <v>-51</v>
      </c>
    </row>
    <row r="38">
      <c r="A38" s="4" t="inlineStr">
        <is>
          <t>Stock-based compensation</t>
        </is>
      </c>
      <c r="B38" s="5" t="n">
        <v>653</v>
      </c>
      <c r="D38" s="5" t="n">
        <v>653</v>
      </c>
    </row>
    <row r="39">
      <c r="A39" s="4" t="inlineStr">
        <is>
          <t>Exercise of stock options</t>
        </is>
      </c>
      <c r="B39" s="5" t="n">
        <v>5</v>
      </c>
      <c r="D39" s="5" t="n">
        <v>5</v>
      </c>
    </row>
    <row r="40">
      <c r="A40" s="4" t="inlineStr">
        <is>
          <t>Repurchase of stock</t>
        </is>
      </c>
      <c r="B40" s="5" t="n">
        <v>-65</v>
      </c>
      <c r="E40" s="5" t="n">
        <v>-65</v>
      </c>
    </row>
    <row r="41">
      <c r="A41" s="4" t="inlineStr">
        <is>
          <t>Comprehensive income (loss) items</t>
        </is>
      </c>
      <c r="B41" s="5" t="n">
        <v>8821</v>
      </c>
      <c r="G41" s="5" t="n">
        <v>8821</v>
      </c>
    </row>
    <row r="42">
      <c r="A42" s="4" t="inlineStr">
        <is>
          <t>Ending balance (in shares) at Jun. 27, 2020</t>
        </is>
      </c>
      <c r="C42" s="5" t="n">
        <v>3114150</v>
      </c>
    </row>
    <row r="43">
      <c r="A43" s="4" t="inlineStr">
        <is>
          <t>Ending balance at Jun. 27, 2020</t>
        </is>
      </c>
      <c r="B43" s="5" t="n">
        <v>162288</v>
      </c>
      <c r="C43" s="6" t="n">
        <v>3</v>
      </c>
      <c r="D43" s="5" t="n">
        <v>9406</v>
      </c>
      <c r="E43" s="5" t="n">
        <v>-3249</v>
      </c>
      <c r="F43" s="5" t="n">
        <v>168103</v>
      </c>
      <c r="G43" s="5" t="n">
        <v>-11972</v>
      </c>
    </row>
    <row r="44">
      <c r="A44" s="3" t="inlineStr">
        <is>
          <t>Increase (Decrease) in Temporary Equity [Roll Forward]</t>
        </is>
      </c>
    </row>
    <row r="45">
      <c r="A45" s="4" t="inlineStr">
        <is>
          <t>Repurchase of stock (in shares)</t>
        </is>
      </c>
      <c r="H45" s="5" t="n">
        <v>-2051</v>
      </c>
    </row>
    <row r="46">
      <c r="A46" s="4" t="inlineStr">
        <is>
          <t>Ending balance (in shares) at Sep. 26, 2020</t>
        </is>
      </c>
      <c r="H46" s="5" t="n">
        <v>869923</v>
      </c>
    </row>
    <row r="47">
      <c r="A47" s="4" t="inlineStr">
        <is>
          <t>Ending balance at Sep. 26, 2020</t>
        </is>
      </c>
      <c r="H47" s="6" t="n">
        <v>869500</v>
      </c>
    </row>
    <row r="48">
      <c r="A48" s="3" t="inlineStr">
        <is>
          <t>Increase (Decrease) in Stockholders' Equity [Roll Forward]</t>
        </is>
      </c>
    </row>
    <row r="49">
      <c r="A49" s="4" t="inlineStr">
        <is>
          <t>Net income (loss)</t>
        </is>
      </c>
      <c r="B49" s="5" t="n">
        <v>15198</v>
      </c>
      <c r="F49" s="5" t="n">
        <v>15198</v>
      </c>
    </row>
    <row r="50">
      <c r="A50" s="4" t="inlineStr">
        <is>
          <t>Cash distributions</t>
        </is>
      </c>
      <c r="B50" s="5" t="n">
        <v>-51</v>
      </c>
      <c r="F50" s="5" t="n">
        <v>-51</v>
      </c>
    </row>
    <row r="51">
      <c r="A51" s="4" t="inlineStr">
        <is>
          <t>Stock-based compensation</t>
        </is>
      </c>
      <c r="B51" s="5" t="n">
        <v>654</v>
      </c>
      <c r="D51" s="5" t="n">
        <v>654</v>
      </c>
    </row>
    <row r="52">
      <c r="A52" s="4" t="inlineStr">
        <is>
          <t>Exercise of stock options (in shares)</t>
        </is>
      </c>
      <c r="C52" s="5" t="n">
        <v>654843</v>
      </c>
    </row>
    <row r="53">
      <c r="A53" s="4" t="inlineStr">
        <is>
          <t>Exercise of stock options</t>
        </is>
      </c>
      <c r="B53" s="5" t="n">
        <v>243</v>
      </c>
      <c r="D53" s="5" t="n">
        <v>243</v>
      </c>
    </row>
    <row r="54">
      <c r="A54" s="4" t="inlineStr">
        <is>
          <t>Repurchase of stock (in shares)</t>
        </is>
      </c>
      <c r="C54" s="5" t="n">
        <v>-1044810</v>
      </c>
    </row>
    <row r="55">
      <c r="A55" s="4" t="inlineStr">
        <is>
          <t>Repurchase of stock</t>
        </is>
      </c>
      <c r="B55" s="5" t="n">
        <v>-437</v>
      </c>
      <c r="E55" s="5" t="n">
        <v>-437</v>
      </c>
    </row>
    <row r="56">
      <c r="A56" s="4" t="inlineStr">
        <is>
          <t>Comprehensive income (loss) items</t>
        </is>
      </c>
      <c r="B56" s="5" t="n">
        <v>3689</v>
      </c>
      <c r="G56" s="5" t="n">
        <v>3689</v>
      </c>
    </row>
    <row r="57">
      <c r="A57" s="4" t="inlineStr">
        <is>
          <t>Ending balance (in shares) at Sep. 26, 2020</t>
        </is>
      </c>
      <c r="C57" s="5" t="n">
        <v>2724183</v>
      </c>
    </row>
    <row r="58">
      <c r="A58" s="4" t="inlineStr">
        <is>
          <t>Ending balance at Sep. 26, 2020</t>
        </is>
      </c>
      <c r="B58" s="5" t="n">
        <v>181584</v>
      </c>
      <c r="C58" s="6" t="n">
        <v>3</v>
      </c>
      <c r="D58" s="5" t="n">
        <v>10303</v>
      </c>
      <c r="E58" s="5" t="n">
        <v>-3686</v>
      </c>
      <c r="F58" s="5" t="n">
        <v>183250</v>
      </c>
      <c r="G58" s="5" t="n">
        <v>-8283</v>
      </c>
    </row>
    <row r="59">
      <c r="A59" s="4" t="inlineStr">
        <is>
          <t>Beginning balance (in shares) at Dec. 31, 2020</t>
        </is>
      </c>
      <c r="H59" s="5" t="n">
        <v>869923</v>
      </c>
      <c r="I59" s="5" t="n">
        <v>869823</v>
      </c>
    </row>
    <row r="60">
      <c r="A60" s="4" t="inlineStr">
        <is>
          <t>Beginning balance at Dec. 31, 2020</t>
        </is>
      </c>
      <c r="H60" s="6" t="n">
        <v>594500</v>
      </c>
      <c r="I60" s="6" t="n">
        <v>594500</v>
      </c>
    </row>
    <row r="61">
      <c r="A61" s="3" t="inlineStr">
        <is>
          <t>Increase (Decrease) in Temporary Equity [Roll Forward]</t>
        </is>
      </c>
    </row>
    <row r="62">
      <c r="A62" s="4" t="inlineStr">
        <is>
          <t>Conversion to common stock upon IPO (in shares)</t>
        </is>
      </c>
      <c r="H62" s="5" t="n">
        <v>-869923</v>
      </c>
    </row>
    <row r="63">
      <c r="A63" s="4" t="inlineStr">
        <is>
          <t>Conversion to common stock upon IPO</t>
        </is>
      </c>
      <c r="H63" s="6" t="n">
        <v>-594500</v>
      </c>
    </row>
    <row r="64">
      <c r="A64" s="4" t="inlineStr">
        <is>
          <t>Issuance of stock (in shares)</t>
        </is>
      </c>
      <c r="H64" s="5" t="n">
        <v>186</v>
      </c>
    </row>
    <row r="65">
      <c r="A65" s="4" t="inlineStr">
        <is>
          <t>Repurchase of stock (in shares)</t>
        </is>
      </c>
      <c r="H65" s="5" t="n">
        <v>-186</v>
      </c>
    </row>
    <row r="66">
      <c r="A66" s="4" t="inlineStr">
        <is>
          <t>Ending balance (in shares) at Apr. 03, 2021</t>
        </is>
      </c>
      <c r="H66" s="5" t="n">
        <v>0</v>
      </c>
    </row>
    <row r="67">
      <c r="A67" s="4" t="inlineStr">
        <is>
          <t>Ending balance at Apr. 03, 2021</t>
        </is>
      </c>
      <c r="H67" s="6" t="n">
        <v>0</v>
      </c>
    </row>
    <row r="68">
      <c r="A68" s="4" t="inlineStr">
        <is>
          <t>Beginning balance (in shares) at Dec. 31, 2020</t>
        </is>
      </c>
      <c r="C68" s="5" t="n">
        <v>2772900</v>
      </c>
    </row>
    <row r="69">
      <c r="A69" s="4" t="inlineStr">
        <is>
          <t>Beginning balance at Dec. 31, 2020</t>
        </is>
      </c>
      <c r="B69" s="5" t="n">
        <v>209261</v>
      </c>
      <c r="C69" s="6" t="n">
        <v>3</v>
      </c>
      <c r="D69" s="5" t="n">
        <v>10297</v>
      </c>
      <c r="E69" s="5" t="n">
        <v>-3686</v>
      </c>
      <c r="F69" s="5" t="n">
        <v>202997</v>
      </c>
      <c r="G69" s="5" t="n">
        <v>-350</v>
      </c>
    </row>
    <row r="70">
      <c r="A70" s="3" t="inlineStr">
        <is>
          <t>Increase (Decrease) in Stockholders' Equity [Roll Forward]</t>
        </is>
      </c>
    </row>
    <row r="71">
      <c r="A71" s="4" t="inlineStr">
        <is>
          <t>Net income (loss)</t>
        </is>
      </c>
      <c r="B71" s="5" t="n">
        <v>36867</v>
      </c>
      <c r="F71" s="5" t="n">
        <v>36867</v>
      </c>
    </row>
    <row r="72">
      <c r="A72" s="4" t="inlineStr">
        <is>
          <t>Conversion to common stock upon IPO (in shares)</t>
        </is>
      </c>
      <c r="C72" s="5" t="n">
        <v>206147857</v>
      </c>
    </row>
    <row r="73">
      <c r="A73" s="4" t="inlineStr">
        <is>
          <t>Conversion to common stock upon IPO</t>
        </is>
      </c>
      <c r="B73" s="5" t="n">
        <v>594706</v>
      </c>
      <c r="C73" s="6" t="n">
        <v>206</v>
      </c>
      <c r="D73" s="5" t="n">
        <v>680041</v>
      </c>
      <c r="F73" s="5" t="n">
        <v>-85541</v>
      </c>
    </row>
    <row r="74">
      <c r="A74" s="4" t="inlineStr">
        <is>
          <t>Issuance of stock (in shares)</t>
        </is>
      </c>
      <c r="C74" s="5" t="n">
        <v>22200000</v>
      </c>
    </row>
    <row r="75">
      <c r="A75" s="4" t="inlineStr">
        <is>
          <t>Issuance of stock</t>
        </is>
      </c>
      <c r="B75" s="5" t="n">
        <v>351575</v>
      </c>
      <c r="C75" s="6" t="n">
        <v>22</v>
      </c>
      <c r="D75" s="5" t="n">
        <v>351553</v>
      </c>
      <c r="I75" s="6" t="n">
        <v>221</v>
      </c>
      <c r="J75" s="6" t="n">
        <v>221</v>
      </c>
    </row>
    <row r="76">
      <c r="A76" s="4" t="inlineStr">
        <is>
          <t>Cash distributions</t>
        </is>
      </c>
      <c r="B76" s="5" t="n">
        <v>-41</v>
      </c>
      <c r="F76" s="5" t="n">
        <v>-41</v>
      </c>
    </row>
    <row r="77">
      <c r="A77" s="4" t="inlineStr">
        <is>
          <t>Stock-based compensation</t>
        </is>
      </c>
      <c r="B77" s="5" t="n">
        <v>10634</v>
      </c>
      <c r="D77" s="5" t="n">
        <v>10634</v>
      </c>
    </row>
    <row r="78">
      <c r="A78" s="4" t="inlineStr">
        <is>
          <t>Repurchase of stock</t>
        </is>
      </c>
      <c r="B78" s="5" t="n">
        <v>-214</v>
      </c>
      <c r="E78" s="5" t="n">
        <v>-214</v>
      </c>
    </row>
    <row r="79">
      <c r="A79" s="4" t="inlineStr">
        <is>
          <t>Comprehensive income (loss) items</t>
        </is>
      </c>
      <c r="B79" s="5" t="n">
        <v>3650</v>
      </c>
      <c r="G79" s="5" t="n">
        <v>3650</v>
      </c>
    </row>
    <row r="80">
      <c r="A80" s="4" t="inlineStr">
        <is>
          <t>Ending balance (in shares) at Apr. 03, 2021</t>
        </is>
      </c>
      <c r="C80" s="5" t="n">
        <v>231120757</v>
      </c>
    </row>
    <row r="81">
      <c r="A81" s="4" t="inlineStr">
        <is>
          <t>Ending balance at Apr. 03, 2021</t>
        </is>
      </c>
      <c r="B81" s="5" t="n">
        <v>1206659</v>
      </c>
      <c r="C81" s="6" t="n">
        <v>231</v>
      </c>
      <c r="D81" s="5" t="n">
        <v>1052746</v>
      </c>
      <c r="E81" s="5" t="n">
        <v>-3900</v>
      </c>
      <c r="F81" s="5" t="n">
        <v>154282</v>
      </c>
      <c r="G81" s="5" t="n">
        <v>3300</v>
      </c>
    </row>
    <row r="82">
      <c r="A82" s="4" t="inlineStr">
        <is>
          <t>Beginning balance (in shares) at Dec. 31, 2020</t>
        </is>
      </c>
      <c r="H82" s="5" t="n">
        <v>869923</v>
      </c>
      <c r="I82" s="5" t="n">
        <v>869823</v>
      </c>
    </row>
    <row r="83">
      <c r="A83" s="4" t="inlineStr">
        <is>
          <t>Beginning balance at Dec. 31, 2020</t>
        </is>
      </c>
      <c r="H83" s="6" t="n">
        <v>594500</v>
      </c>
      <c r="I83" s="6" t="n">
        <v>594500</v>
      </c>
    </row>
    <row r="84">
      <c r="A84" s="4" t="inlineStr">
        <is>
          <t>Ending balance (in shares) at Oct. 02, 2021</t>
        </is>
      </c>
      <c r="H84" s="5" t="n">
        <v>0</v>
      </c>
      <c r="I84" s="5" t="n">
        <v>0</v>
      </c>
    </row>
    <row r="85">
      <c r="A85" s="4" t="inlineStr">
        <is>
          <t>Ending balance at Oct. 02, 2021</t>
        </is>
      </c>
      <c r="H85" s="6" t="n">
        <v>0</v>
      </c>
      <c r="I85" s="6" t="n">
        <v>0</v>
      </c>
    </row>
    <row r="86">
      <c r="A86" s="4" t="inlineStr">
        <is>
          <t>Beginning balance (in shares) at Dec. 31, 2020</t>
        </is>
      </c>
      <c r="C86" s="5" t="n">
        <v>2772900</v>
      </c>
    </row>
    <row r="87">
      <c r="A87" s="4" t="inlineStr">
        <is>
          <t>Beginning balance at Dec. 31, 2020</t>
        </is>
      </c>
      <c r="B87" s="5" t="n">
        <v>209261</v>
      </c>
      <c r="C87" s="6" t="n">
        <v>3</v>
      </c>
      <c r="D87" s="5" t="n">
        <v>10297</v>
      </c>
      <c r="E87" s="5" t="n">
        <v>-3686</v>
      </c>
      <c r="F87" s="5" t="n">
        <v>202997</v>
      </c>
      <c r="G87" s="5" t="n">
        <v>-350</v>
      </c>
    </row>
    <row r="88">
      <c r="A88" s="3" t="inlineStr">
        <is>
          <t>Increase (Decrease) in Stockholders' Equity [Roll Forward]</t>
        </is>
      </c>
    </row>
    <row r="89">
      <c r="A89" s="4" t="inlineStr">
        <is>
          <t>Net income (loss)</t>
        </is>
      </c>
      <c r="B89" s="5" t="n">
        <v>140004</v>
      </c>
    </row>
    <row r="90">
      <c r="A90" s="4" t="inlineStr">
        <is>
          <t>Ending balance (in shares) at Oct. 02, 2021</t>
        </is>
      </c>
      <c r="C90" s="5" t="n">
        <v>231967140</v>
      </c>
    </row>
    <row r="91">
      <c r="A91" s="4" t="inlineStr">
        <is>
          <t>Ending balance at Oct. 02, 2021</t>
        </is>
      </c>
      <c r="B91" s="5" t="n">
        <v>1302298</v>
      </c>
      <c r="C91" s="6" t="n">
        <v>231</v>
      </c>
      <c r="D91" s="5" t="n">
        <v>1055886</v>
      </c>
      <c r="E91" s="5" t="n">
        <v>-14216</v>
      </c>
      <c r="F91" s="5" t="n">
        <v>257155</v>
      </c>
      <c r="G91" s="5" t="n">
        <v>3242</v>
      </c>
    </row>
    <row r="92">
      <c r="A92" s="4" t="inlineStr">
        <is>
          <t>Beginning balance (in shares) at Apr. 03, 2021</t>
        </is>
      </c>
      <c r="H92" s="5" t="n">
        <v>0</v>
      </c>
    </row>
    <row r="93">
      <c r="A93" s="4" t="inlineStr">
        <is>
          <t>Beginning balance at Apr. 03, 2021</t>
        </is>
      </c>
      <c r="H93" s="6" t="n">
        <v>0</v>
      </c>
    </row>
    <row r="94">
      <c r="A94" s="4" t="inlineStr">
        <is>
          <t>Ending balance (in shares) at Jul. 03, 2021</t>
        </is>
      </c>
      <c r="H94" s="5" t="n">
        <v>0</v>
      </c>
    </row>
    <row r="95">
      <c r="A95" s="4" t="inlineStr">
        <is>
          <t>Ending balance at Jul. 03, 2021</t>
        </is>
      </c>
      <c r="H95" s="6" t="n">
        <v>0</v>
      </c>
    </row>
    <row r="96">
      <c r="A96" s="4" t="inlineStr">
        <is>
          <t>Beginning balance (in shares) at Apr. 03, 2021</t>
        </is>
      </c>
      <c r="C96" s="5" t="n">
        <v>231120757</v>
      </c>
    </row>
    <row r="97">
      <c r="A97" s="4" t="inlineStr">
        <is>
          <t>Beginning balance at Apr. 03, 2021</t>
        </is>
      </c>
      <c r="B97" s="5" t="n">
        <v>1206659</v>
      </c>
      <c r="C97" s="6" t="n">
        <v>231</v>
      </c>
      <c r="D97" s="5" t="n">
        <v>1052746</v>
      </c>
      <c r="E97" s="5" t="n">
        <v>-3900</v>
      </c>
      <c r="F97" s="5" t="n">
        <v>154282</v>
      </c>
      <c r="G97" s="5" t="n">
        <v>3300</v>
      </c>
    </row>
    <row r="98">
      <c r="A98" s="3" t="inlineStr">
        <is>
          <t>Increase (Decrease) in Stockholders' Equity [Roll Forward]</t>
        </is>
      </c>
    </row>
    <row r="99">
      <c r="A99" s="4" t="inlineStr">
        <is>
          <t>Net income (loss)</t>
        </is>
      </c>
      <c r="B99" s="5" t="n">
        <v>52816</v>
      </c>
      <c r="F99" s="5" t="n">
        <v>52816</v>
      </c>
    </row>
    <row r="100">
      <c r="A100" s="4" t="inlineStr">
        <is>
          <t>Finalization for IPO conversion</t>
        </is>
      </c>
      <c r="B100" s="5" t="n">
        <v>-661</v>
      </c>
      <c r="D100" s="5" t="n">
        <v>-397</v>
      </c>
      <c r="F100" s="5" t="n">
        <v>-264</v>
      </c>
    </row>
    <row r="101">
      <c r="A101" s="4" t="inlineStr">
        <is>
          <t>Stock-based compensation</t>
        </is>
      </c>
      <c r="B101" s="5" t="n">
        <v>1900</v>
      </c>
      <c r="D101" s="5" t="n">
        <v>1900</v>
      </c>
    </row>
    <row r="102">
      <c r="A102" s="4" t="inlineStr">
        <is>
          <t>Repurchase of stock (in shares)</t>
        </is>
      </c>
      <c r="C102" s="5" t="n">
        <v>-19500</v>
      </c>
    </row>
    <row r="103">
      <c r="A103" s="4" t="inlineStr">
        <is>
          <t>Repurchase of stock</t>
        </is>
      </c>
      <c r="B103" s="5" t="n">
        <v>-768</v>
      </c>
      <c r="E103" s="5" t="n">
        <v>-768</v>
      </c>
    </row>
    <row r="104">
      <c r="A104" s="4" t="inlineStr">
        <is>
          <t>Comprehensive income (loss) items</t>
        </is>
      </c>
      <c r="B104" s="5" t="n">
        <v>4050</v>
      </c>
      <c r="G104" s="5" t="n">
        <v>4050</v>
      </c>
    </row>
    <row r="105">
      <c r="A105" s="4" t="inlineStr">
        <is>
          <t>Ending balance (in shares) at Jul. 03, 2021</t>
        </is>
      </c>
      <c r="C105" s="5" t="n">
        <v>231101257</v>
      </c>
    </row>
    <row r="106">
      <c r="A106" s="4" t="inlineStr">
        <is>
          <t>Ending balance at Jul. 03, 2021</t>
        </is>
      </c>
      <c r="B106" s="5" t="n">
        <v>1263996</v>
      </c>
      <c r="C106" s="6" t="n">
        <v>231</v>
      </c>
      <c r="D106" s="5" t="n">
        <v>1054249</v>
      </c>
      <c r="E106" s="5" t="n">
        <v>-4668</v>
      </c>
      <c r="F106" s="5" t="n">
        <v>206834</v>
      </c>
      <c r="G106" s="5" t="n">
        <v>7350</v>
      </c>
    </row>
    <row r="107">
      <c r="A107" s="4" t="inlineStr">
        <is>
          <t>Ending balance (in shares) at Oct. 02, 2021</t>
        </is>
      </c>
      <c r="H107" s="5" t="n">
        <v>0</v>
      </c>
      <c r="I107" s="5" t="n">
        <v>0</v>
      </c>
    </row>
    <row r="108">
      <c r="A108" s="4" t="inlineStr">
        <is>
          <t>Ending balance at Oct. 02, 2021</t>
        </is>
      </c>
      <c r="H108" s="6" t="n">
        <v>0</v>
      </c>
      <c r="I108" s="6" t="n">
        <v>0</v>
      </c>
    </row>
    <row r="109">
      <c r="A109" s="3" t="inlineStr">
        <is>
          <t>Increase (Decrease) in Stockholders' Equity [Roll Forward]</t>
        </is>
      </c>
    </row>
    <row r="110">
      <c r="A110" s="4" t="inlineStr">
        <is>
          <t>Net income (loss)</t>
        </is>
      </c>
      <c r="B110" s="5" t="n">
        <v>50321</v>
      </c>
      <c r="F110" s="5" t="n">
        <v>50321</v>
      </c>
    </row>
    <row r="111">
      <c r="A111" s="4" t="inlineStr">
        <is>
          <t>Issuance of stock (in shares)</t>
        </is>
      </c>
      <c r="C111" s="5" t="n">
        <v>1323564</v>
      </c>
    </row>
    <row r="112">
      <c r="A112" s="4" t="inlineStr">
        <is>
          <t>Issuance of stock</t>
        </is>
      </c>
      <c r="I112" s="6" t="n">
        <v>863</v>
      </c>
      <c r="J112" s="6" t="n">
        <v>863</v>
      </c>
    </row>
    <row r="113">
      <c r="A113" s="4" t="inlineStr">
        <is>
          <t>Stock-based compensation</t>
        </is>
      </c>
      <c r="B113" s="5" t="n">
        <v>774</v>
      </c>
      <c r="D113" s="5" t="n">
        <v>774</v>
      </c>
    </row>
    <row r="114">
      <c r="A114" s="4" t="inlineStr">
        <is>
          <t>Repurchase of stock (in shares)</t>
        </is>
      </c>
      <c r="C114" s="5" t="n">
        <v>-457681</v>
      </c>
    </row>
    <row r="115">
      <c r="A115" s="4" t="inlineStr">
        <is>
          <t>Repurchase of stock</t>
        </is>
      </c>
      <c r="B115" s="5" t="n">
        <v>-9548</v>
      </c>
      <c r="E115" s="5" t="n">
        <v>-9548</v>
      </c>
    </row>
    <row r="116">
      <c r="A116" s="4" t="inlineStr">
        <is>
          <t>Comprehensive income (loss) items</t>
        </is>
      </c>
      <c r="B116" s="5" t="n">
        <v>-4108</v>
      </c>
      <c r="G116" s="5" t="n">
        <v>-4108</v>
      </c>
    </row>
    <row r="117">
      <c r="A117" s="4" t="inlineStr">
        <is>
          <t>Ending balance (in shares) at Oct. 02, 2021</t>
        </is>
      </c>
      <c r="C117" s="5" t="n">
        <v>231967140</v>
      </c>
    </row>
    <row r="118">
      <c r="A118" s="4" t="inlineStr">
        <is>
          <t>Ending balance at Oct. 02, 2021</t>
        </is>
      </c>
      <c r="B118" s="6" t="n">
        <v>1302298</v>
      </c>
      <c r="C118" s="6" t="n">
        <v>231</v>
      </c>
      <c r="D118" s="6" t="n">
        <v>1055886</v>
      </c>
      <c r="E118" s="6" t="n">
        <v>-14216</v>
      </c>
      <c r="F118" s="6" t="n">
        <v>257155</v>
      </c>
      <c r="G118" s="6" t="n">
        <v>3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140004</v>
      </c>
      <c r="C4" s="6" t="n">
        <v>23503</v>
      </c>
    </row>
    <row r="5">
      <c r="A5" s="3" t="inlineStr">
        <is>
          <t>Adjustments to reconcile net income to net cash provided by operating activities</t>
        </is>
      </c>
    </row>
    <row r="6">
      <c r="A6" s="4" t="inlineStr">
        <is>
          <t>Depreciation</t>
        </is>
      </c>
      <c r="B6" s="5" t="n">
        <v>14096</v>
      </c>
      <c r="C6" s="5" t="n">
        <v>14491</v>
      </c>
    </row>
    <row r="7">
      <c r="A7" s="4" t="inlineStr">
        <is>
          <t>Amortization of intangible assets</t>
        </is>
      </c>
      <c r="B7" s="5" t="n">
        <v>30903</v>
      </c>
      <c r="C7" s="5" t="n">
        <v>32822</v>
      </c>
    </row>
    <row r="8">
      <c r="A8" s="4" t="inlineStr">
        <is>
          <t>Amortization of deferred debt issuance fees</t>
        </is>
      </c>
      <c r="B8" s="5" t="n">
        <v>2771</v>
      </c>
      <c r="C8" s="5" t="n">
        <v>3970</v>
      </c>
    </row>
    <row r="9">
      <c r="A9" s="4" t="inlineStr">
        <is>
          <t>Stock-based compensation</t>
        </is>
      </c>
      <c r="B9" s="5" t="n">
        <v>13308</v>
      </c>
      <c r="C9" s="5" t="n">
        <v>1962</v>
      </c>
    </row>
    <row r="10">
      <c r="A10" s="4" t="inlineStr">
        <is>
          <t>Deferred income taxes</t>
        </is>
      </c>
      <c r="B10" s="5" t="n">
        <v>-3014</v>
      </c>
      <c r="C10" s="5" t="n">
        <v>-8214</v>
      </c>
    </row>
    <row r="11">
      <c r="A11" s="4" t="inlineStr">
        <is>
          <t>Allowance for bad debts</t>
        </is>
      </c>
      <c r="B11" s="5" t="n">
        <v>584</v>
      </c>
      <c r="C11" s="5" t="n">
        <v>-115</v>
      </c>
    </row>
    <row r="12">
      <c r="A12" s="4" t="inlineStr">
        <is>
          <t>Loss on debt extinguishment</t>
        </is>
      </c>
      <c r="B12" s="5" t="n">
        <v>9418</v>
      </c>
      <c r="C12" s="5" t="n">
        <v>0</v>
      </c>
    </row>
    <row r="13">
      <c r="A13" s="4" t="inlineStr">
        <is>
          <t>Loss on disposal of properties</t>
        </is>
      </c>
      <c r="B13" s="5" t="n">
        <v>3743</v>
      </c>
      <c r="C13" s="5" t="n">
        <v>2018</v>
      </c>
    </row>
    <row r="14">
      <c r="A14" s="3" t="inlineStr">
        <is>
          <t>Changes in operating assets and liabilities</t>
        </is>
      </c>
    </row>
    <row r="15">
      <c r="A15" s="4" t="inlineStr">
        <is>
          <t>Accounts receivable</t>
        </is>
      </c>
      <c r="B15" s="5" t="n">
        <v>-9115</v>
      </c>
      <c r="C15" s="5" t="n">
        <v>103766</v>
      </c>
    </row>
    <row r="16">
      <c r="A16" s="4" t="inlineStr">
        <is>
          <t>Inventories</t>
        </is>
      </c>
      <c r="B16" s="5" t="n">
        <v>-66027</v>
      </c>
      <c r="C16" s="5" t="n">
        <v>5151</v>
      </c>
    </row>
    <row r="17">
      <c r="A17" s="4" t="inlineStr">
        <is>
          <t>Other current and non-current assets</t>
        </is>
      </c>
      <c r="B17" s="5" t="n">
        <v>-10699</v>
      </c>
      <c r="C17" s="5" t="n">
        <v>-7175</v>
      </c>
    </row>
    <row r="18">
      <c r="A18" s="4" t="inlineStr">
        <is>
          <t>Accounts payable, accrued expenses and other liabilities, current and non-current</t>
        </is>
      </c>
      <c r="B18" s="5" t="n">
        <v>73191</v>
      </c>
      <c r="C18" s="5" t="n">
        <v>54256</v>
      </c>
    </row>
    <row r="19">
      <c r="A19" s="4" t="inlineStr">
        <is>
          <t>Net cash provided by operating activities</t>
        </is>
      </c>
      <c r="B19" s="5" t="n">
        <v>199163</v>
      </c>
      <c r="C19" s="5" t="n">
        <v>226435</v>
      </c>
    </row>
    <row r="20">
      <c r="A20" s="3" t="inlineStr">
        <is>
          <t>Cash flows from investing activities</t>
        </is>
      </c>
    </row>
    <row r="21">
      <c r="A21" s="4" t="inlineStr">
        <is>
          <t>Purchases of property, plant, and equipment</t>
        </is>
      </c>
      <c r="B21" s="5" t="n">
        <v>-19098</v>
      </c>
      <c r="C21" s="5" t="n">
        <v>-13690</v>
      </c>
    </row>
    <row r="22">
      <c r="A22" s="4" t="inlineStr">
        <is>
          <t>Purchases of intangibles</t>
        </is>
      </c>
      <c r="B22" s="5" t="n">
        <v>-818</v>
      </c>
      <c r="C22" s="5" t="n">
        <v>-1091</v>
      </c>
    </row>
    <row r="23">
      <c r="A23" s="4" t="inlineStr">
        <is>
          <t>Proceeds from sale of property, plant, and equipment</t>
        </is>
      </c>
      <c r="B23" s="5" t="n">
        <v>25</v>
      </c>
      <c r="C23" s="5" t="n">
        <v>527</v>
      </c>
    </row>
    <row r="24">
      <c r="A24" s="4" t="inlineStr">
        <is>
          <t>Proceeds from settlements of investment currency hedge</t>
        </is>
      </c>
      <c r="B24" s="5" t="n">
        <v>719</v>
      </c>
      <c r="C24" s="5" t="n">
        <v>1483</v>
      </c>
    </row>
    <row r="25">
      <c r="A25" s="4" t="inlineStr">
        <is>
          <t>Net cash used in investing activities</t>
        </is>
      </c>
      <c r="B25" s="5" t="n">
        <v>-19172</v>
      </c>
      <c r="C25" s="5" t="n">
        <v>-12771</v>
      </c>
    </row>
    <row r="26">
      <c r="A26" s="3" t="inlineStr">
        <is>
          <t>Cash flows from financing activities</t>
        </is>
      </c>
    </row>
    <row r="27">
      <c r="A27" s="4" t="inlineStr">
        <is>
          <t>Proceeds from issuance of common stock - Initial Public Offering</t>
        </is>
      </c>
      <c r="B27" s="5" t="n">
        <v>377400</v>
      </c>
      <c r="C27" s="5" t="n">
        <v>0</v>
      </c>
    </row>
    <row r="28">
      <c r="A28" s="4" t="inlineStr">
        <is>
          <t>Costs associated with Initial Public Offering</t>
        </is>
      </c>
      <c r="B28" s="5" t="n">
        <v>-26124</v>
      </c>
      <c r="C28" s="5" t="n">
        <v>0</v>
      </c>
    </row>
    <row r="29">
      <c r="A29" s="4" t="inlineStr">
        <is>
          <t>Purchase of common stock for treasury</t>
        </is>
      </c>
      <c r="B29" s="5" t="n">
        <v>-10530</v>
      </c>
      <c r="C29" s="5" t="n">
        <v>-2497</v>
      </c>
    </row>
    <row r="30">
      <c r="A30" s="4" t="inlineStr">
        <is>
          <t>Cash paid for taxes from share withholdings</t>
        </is>
      </c>
      <c r="B30" s="5" t="n">
        <v>-10174</v>
      </c>
      <c r="C30" s="5" t="n">
        <v>0</v>
      </c>
    </row>
    <row r="31">
      <c r="A31" s="4" t="inlineStr">
        <is>
          <t>Proceeds from the issuance of long-term debt</t>
        </is>
      </c>
      <c r="B31" s="5" t="n">
        <v>51659</v>
      </c>
      <c r="C31" s="5" t="n">
        <v>0</v>
      </c>
    </row>
    <row r="32">
      <c r="A32" s="4" t="inlineStr">
        <is>
          <t>Debt issuance costs</t>
        </is>
      </c>
      <c r="B32" s="5" t="n">
        <v>-12422</v>
      </c>
      <c r="C32" s="5" t="n">
        <v>0</v>
      </c>
    </row>
    <row r="33">
      <c r="A33" s="4" t="inlineStr">
        <is>
          <t>Payments of long-term debt</t>
        </is>
      </c>
      <c r="B33" s="5" t="n">
        <v>-367144</v>
      </c>
      <c r="C33" s="5" t="n">
        <v>-3500</v>
      </c>
    </row>
    <row r="34">
      <c r="A34" s="4" t="inlineStr">
        <is>
          <t>Dividends paid</t>
        </is>
      </c>
      <c r="B34" s="5" t="n">
        <v>-41</v>
      </c>
      <c r="C34" s="5" t="n">
        <v>-153</v>
      </c>
    </row>
    <row r="35">
      <c r="A35" s="4" t="inlineStr">
        <is>
          <t>Other</t>
        </is>
      </c>
      <c r="B35" s="5" t="n">
        <v>563</v>
      </c>
      <c r="C35" s="5" t="n">
        <v>8</v>
      </c>
    </row>
    <row r="36">
      <c r="A36" s="4" t="inlineStr">
        <is>
          <t>Net cash provided by (used in) financing activities</t>
        </is>
      </c>
      <c r="B36" s="5" t="n">
        <v>3187</v>
      </c>
      <c r="C36" s="5" t="n">
        <v>-6142</v>
      </c>
    </row>
    <row r="37">
      <c r="A37" s="4" t="inlineStr">
        <is>
          <t>Effect of exchange rate changes on cash and cash equivalents and restricted cash</t>
        </is>
      </c>
      <c r="B37" s="5" t="n">
        <v>-1505</v>
      </c>
      <c r="C37" s="5" t="n">
        <v>1137</v>
      </c>
    </row>
    <row r="38">
      <c r="A38" s="4" t="inlineStr">
        <is>
          <t>Change in cash and cash equivalents and restricted cash</t>
        </is>
      </c>
      <c r="B38" s="5" t="n">
        <v>181673</v>
      </c>
      <c r="C38" s="5" t="n">
        <v>208659</v>
      </c>
    </row>
    <row r="39">
      <c r="A39" s="4" t="inlineStr">
        <is>
          <t>Cash and cash equivalents and restricted cash, beginning of period</t>
        </is>
      </c>
      <c r="B39" s="5" t="n">
        <v>115294</v>
      </c>
      <c r="C39" s="5" t="n">
        <v>47246</v>
      </c>
    </row>
    <row r="40">
      <c r="A40" s="4" t="inlineStr">
        <is>
          <t>Cash and cash equivalents and restricted cash, end of period</t>
        </is>
      </c>
      <c r="B40" s="5" t="n">
        <v>296967</v>
      </c>
      <c r="C40" s="5" t="n">
        <v>255905</v>
      </c>
    </row>
    <row r="41">
      <c r="A41" s="3" t="inlineStr">
        <is>
          <t>Supplemental disclosures of cash flow information</t>
        </is>
      </c>
    </row>
    <row r="42">
      <c r="A42" s="4" t="inlineStr">
        <is>
          <t>Cash paid - income taxes</t>
        </is>
      </c>
      <c r="B42" s="5" t="n">
        <v>53686</v>
      </c>
      <c r="C42" s="5" t="n">
        <v>45546</v>
      </c>
    </row>
    <row r="43">
      <c r="A43" s="4" t="inlineStr">
        <is>
          <t>Cash paid - interest</t>
        </is>
      </c>
      <c r="B43" s="5" t="n">
        <v>39242</v>
      </c>
      <c r="C43" s="5" t="n">
        <v>6341</v>
      </c>
    </row>
    <row r="44">
      <c r="A44" s="4" t="inlineStr">
        <is>
          <t>Equipment financed under capital leases</t>
        </is>
      </c>
      <c r="B44" s="6" t="n">
        <v>0</v>
      </c>
      <c r="C44" s="6" t="n">
        <v>2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9 Months Ended</t>
        </is>
      </c>
    </row>
    <row r="2">
      <c r="B2" s="2" t="inlineStr">
        <is>
          <t>Oct. 02, 2021</t>
        </is>
      </c>
    </row>
    <row r="3">
      <c r="A3" s="3" t="inlineStr">
        <is>
          <t>Organization, Consolidation and Presentation of Financial Statements [Abstract]</t>
        </is>
      </c>
    </row>
    <row r="4">
      <c r="A4" s="4" t="inlineStr">
        <is>
          <t>Nature of Operations and Organization</t>
        </is>
      </c>
      <c r="B4" s="4" t="inlineStr">
        <is>
          <t>Hayward Holdings, Inc. (“Holdings” or the “Company”) is a global designer, manufacturer, and marketer of a broad portfolio of pool equipment and associated automation systems. The Company has six primary manufacturing facilities worldwide, which are located in North Carolina, Tennessee, Rhode Island, Spain (two) and China, and other facilities in the United States, Canada, France and Australia. Cash flow is impacted by the seasonality of the swimming pool business. Cash flow is usually higher in the second and third quarters d ue to terms of sale to our customers. Prior to March 2, 2021, the Company had three classes of stock designated as Class A, Class B and Class C stock. On March 2, 2021, the Company reclassified its Class B common stock into common stock, par value $0.001 per share ( “Common Stock”), and then effected a 195-for-1 split of its Common Stock. On March 11, 2021, the Company converted each outstanding share of Class A stock into 195 shares of Common Stock plus an additional 42.5671 shares, which amount was determined by dividing (a) the Class A preference amount of such share of Class A stock, or $683.84 per share (the “Class A Preference Amount”), by (b) the initial public offering price of $17.00 per a share of Common Stock in the Company’s initial public offering (“IPO”), net of the per share underwriting discount, and (ii) the Company redeemed each outstanding share of Class C stock for an aggregate price of $1.00. References to the “Reclassification” refer to (i) the reclassification of the Company’s Class B common stock into Common Stock on March 2, 2021, (ii) the 195-for-1 stock split of the Company’s common stock on March 2, 2021, (iii) the conversion of the Company’s Class A stock into Common Stock, (iv) the redemption of the Company’s Class C stock and (v) the filing and effectiveness of the Company’s second restated certificate of incorporation and the adoption of its amended and restated bylaws on March 16, 2021. All share and per share amounts for all periods presented in these condensed consolidated financial statements and related notes have been adjusted retroactively, where applicable, to reflect the Reclassification. On March 16, 2021, the Company completed its IPO whereby it issued 22,200,000 shares of its Common Stock, and entities affiliated with CCMP Capital Advisors, LP (“CCMP”), MSD Partners, L.P. (“MSD Partners”) and Alberta Investment Management Corporation (“AIMCo”) and, together with CCMP and MSD Partners, the (“Sponsors”) sold an aggregate of 20,893,665 shares of the Company’s Common Stock, inclusive of 2,815,887 shares sold by entities affiliated with the Sponsors pursuant to the partial exercise of the underwriters’ option to purchase additional shares. The shares began trading on the New York Stock Exchange on March 12, 2021. The aggregate net proceeds received by the Company from the IPO were $356.6 million, after deducting underwriting discounts and commissions and other offering costs. The Company used the net proceeds from the IPO to repay existing indebtedness outstanding under its credit facilities as further described in Note 7. Long-term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2, 2021</t>
        </is>
      </c>
    </row>
    <row r="3">
      <c r="A3" s="3" t="inlineStr">
        <is>
          <t>Accounting Policies [Abstract]</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0 included in the Company's final prospectus for the IPO filed pursuant to Rule 424(b) under the Securities Act of 1933, as amended, filed with the SEC on March 15, 2021 (the "IPO Prospectus"). The results of operations for the three and nine months ended October 2, 2021 are not necessarily indicative of the results for any subsequent periods or the entire fiscal year ending December 31, 2021. The unaudited condensed consolidated financial statements include the accounts of the Company and its wholly-owned subsidiaries. All intercompany accounts and transactions have been eliminated in consolidation. In the current year, the Company has changed its presentation from millions to thousands and, as a result, any necessary rounding adjustments have been made to prior year disclosed amounts. 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in thousands): October 2, 2021 December 31, 2020 Cash and cash equivalents $ 295,077 $ 114,864 Restricted cash (a) 1,890 430 Total $ 296,967 $ 115,294 (a) included in Other current assets Recent Accounting Pronouncements Not Yet Adopted Accounting for Leases Accounting Standards Update (the "ASU") 2016-02, Leases, was issued by the Financial Accounting Standards Board (the "FASB") in February 2016. This standard requires the Company, as the lessee, to recognize most leases on the balance sheet thereby resulting in the recognition of right of use ("ROU") assets and lease obligations for those leases currently classified as operating leases. The standard will be effective for the Company on December 31, 2021 if the Company ceases to be an Emerging Growth Company ("EGC") as of December 31, 2021, and the Company would adopt the standard, including presenting ROU assets and liabilities, as of January 1, 2021 in its Annual Report on Form 10-K for fiscal year 2021. In the third quarter of 2021, the Company began the implementation process and selected the modified transition approach method as well as the package of practical expedients. In addition to the recognition of the ROU assets and lease obligations, the Company antic ipates changes in systems, processes, and controls via the use of a software solution for leases. While the requirements of the new guidance represent a material change from existing GAAP, the underlying economics of items in scope and related cash flows are unchanged. New Credit Loss Standard ASU 2016-13, Financial Instruments—Credit Losses (Topic 326), Measurement of Credi t Losses on Financial Instruments , was issued by the FASB in June 2016. The standard will be effective for the Company on December 31, 2021 if the Company ceases to be an EGC as of December 31, 2021, and the Company would adopt the standard as of January 1, 2021 in its Annual Report on Form 10-K for fiscal year 2021. While the requirements of the new guidance represent a change from existing GAAP, the underlying economics of items in scope and related cash flows are unchanged. The Company plans to focus on gathering data, dev eloping procedures and testing before adoption. Focus areas include, but are not limited to (i) updating procedures to reflect new guidance requiring establishment of allowance for credit losses on accounts receivable; (ii) establishing procedures to identify and review all leases receivable, (iii) developing, testing, and implementing controls for newly developed procedures, if any, as well as for additional annual reporting requirements. The Company is currently evaluating the impact of this new accounting standard on its unaudited condensed consolidated financial statements. Simplifying the Accounting for Income Taxes ASU 2019-12, “ Simplifying the Accounting for Income Taxes” (Topic 740) , was issued by FASB in December 2019. ASU 2019-12 removes certain exceptions to the general principles in Topic 740 and also clarifies and amends existing guidance to improve consistent application. The standard will be effective for the Company on December 31, 2021 if the Company ceases to be an EGC as of December 31, 2021, and the Company would adopt the standard as of January 1, 2021 in its Annual Report on Form 10-K for fiscal year 2021. The adoption of this standard is not expected to have a material impact on the Company's financial statements or its systems, processes and controls associated with accounting for income taxes. Reference Rate Reform ASU 2020-04, “ Reference Rate Reform (Topic 848) : Facilitation of the Effects of Reference Rate Reform on Financial Reporting ”, was issued by the FASB in March 2020. In January 2021, the FASB clarified the scope of that guidance with the issuance of ASU 2021-01, Reference Rate Reform: Scope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37:12Z</dcterms:created>
  <dcterms:modified xmlns:dcterms="http://purl.org/dc/terms/" xmlns:xsi="http://www.w3.org/2001/XMLSchema-instance" xsi:type="dcterms:W3CDTF">2021-10-27T20:37:12Z</dcterms:modified>
</cp:coreProperties>
</file>